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A. BASIS OF PRESENTATION AND SU" sheetId="6" state="visible" r:id="rId6"/>
    <sheet xmlns:r="http://schemas.openxmlformats.org/officeDocument/2006/relationships" name="B. OPERATIONS AND FINANCING" sheetId="7" state="visible" r:id="rId7"/>
    <sheet xmlns:r="http://schemas.openxmlformats.org/officeDocument/2006/relationships" name="C. STOCKHOLDERS EQUITY" sheetId="8" state="visible" r:id="rId8"/>
    <sheet xmlns:r="http://schemas.openxmlformats.org/officeDocument/2006/relationships" name="D. FAIR VALUE MEASUREMENTS" sheetId="9" state="visible" r:id="rId9"/>
    <sheet xmlns:r="http://schemas.openxmlformats.org/officeDocument/2006/relationships" name="E. RELATED PARTY TRANSACTIONS" sheetId="10" state="visible" r:id="rId10"/>
    <sheet xmlns:r="http://schemas.openxmlformats.org/officeDocument/2006/relationships" name="F. COMMITMENTS AND CONTINGENCIE" sheetId="11" state="visible" r:id="rId11"/>
    <sheet xmlns:r="http://schemas.openxmlformats.org/officeDocument/2006/relationships" name="G. PATENTS" sheetId="12" state="visible" r:id="rId12"/>
    <sheet xmlns:r="http://schemas.openxmlformats.org/officeDocument/2006/relationships" name="H. LOSS PER COMMON SHARE" sheetId="13" state="visible" r:id="rId13"/>
    <sheet xmlns:r="http://schemas.openxmlformats.org/officeDocument/2006/relationships" name="I. RESTATEMENT" sheetId="14" state="visible" r:id="rId14"/>
    <sheet xmlns:r="http://schemas.openxmlformats.org/officeDocument/2006/relationships" name="J. SUBSEQUENT EVENTS" sheetId="15" state="visible" r:id="rId15"/>
    <sheet xmlns:r="http://schemas.openxmlformats.org/officeDocument/2006/relationships" name="A. BASIS OF PRESENTATION AND 16" sheetId="16" state="visible" r:id="rId16"/>
    <sheet xmlns:r="http://schemas.openxmlformats.org/officeDocument/2006/relationships" name="C. STOCKHOLDERS EQUITY (Tables)" sheetId="17" state="visible" r:id="rId17"/>
    <sheet xmlns:r="http://schemas.openxmlformats.org/officeDocument/2006/relationships" name="D. FAIR VALUE MEASUREMENTS (Tab" sheetId="18" state="visible" r:id="rId18"/>
    <sheet xmlns:r="http://schemas.openxmlformats.org/officeDocument/2006/relationships" name="F. COMMITMENTS AND CONTINGENC19" sheetId="19" state="visible" r:id="rId19"/>
    <sheet xmlns:r="http://schemas.openxmlformats.org/officeDocument/2006/relationships" name="G. PATENTS (Tables)" sheetId="20" state="visible" r:id="rId20"/>
    <sheet xmlns:r="http://schemas.openxmlformats.org/officeDocument/2006/relationships" name="H. LOSS PER COMMON SHARE (Table" sheetId="21" state="visible" r:id="rId21"/>
    <sheet xmlns:r="http://schemas.openxmlformats.org/officeDocument/2006/relationships" name="I. RESTATEMENT (Tables)" sheetId="22" state="visible" r:id="rId22"/>
    <sheet xmlns:r="http://schemas.openxmlformats.org/officeDocument/2006/relationships" name="C. STOCKHOLDERS EQUITY (Details" sheetId="23" state="visible" r:id="rId23"/>
    <sheet xmlns:r="http://schemas.openxmlformats.org/officeDocument/2006/relationships" name="C. STOCKHOLDERS EQUITY (Detai24" sheetId="24" state="visible" r:id="rId24"/>
    <sheet xmlns:r="http://schemas.openxmlformats.org/officeDocument/2006/relationships" name="C. STOCKHOLDERS EQUITY (Detai25" sheetId="25" state="visible" r:id="rId25"/>
    <sheet xmlns:r="http://schemas.openxmlformats.org/officeDocument/2006/relationships" name="C. STOCKHOLDERS EQUITY (Detai26" sheetId="26" state="visible" r:id="rId26"/>
    <sheet xmlns:r="http://schemas.openxmlformats.org/officeDocument/2006/relationships" name="C. STOCKHOLDERS EQUITY (Detai27" sheetId="27" state="visible" r:id="rId27"/>
    <sheet xmlns:r="http://schemas.openxmlformats.org/officeDocument/2006/relationships" name="D. FAIR VALUE MEASUREMENTS (Det" sheetId="28" state="visible" r:id="rId28"/>
    <sheet xmlns:r="http://schemas.openxmlformats.org/officeDocument/2006/relationships" name="D. FAIR VALUE MEASUREMENTS (D29" sheetId="29" state="visible" r:id="rId29"/>
    <sheet xmlns:r="http://schemas.openxmlformats.org/officeDocument/2006/relationships" name="E. RELATED PARTY LOAN (Details " sheetId="30" state="visible" r:id="rId30"/>
    <sheet xmlns:r="http://schemas.openxmlformats.org/officeDocument/2006/relationships" name="F. COMMITMENTS AND CONTINGENC31" sheetId="31" state="visible" r:id="rId31"/>
    <sheet xmlns:r="http://schemas.openxmlformats.org/officeDocument/2006/relationships" name="F. COMMITMENTS AND CONTINGENC32" sheetId="32" state="visible" r:id="rId32"/>
    <sheet xmlns:r="http://schemas.openxmlformats.org/officeDocument/2006/relationships" name="G. PATENTS (Details)" sheetId="33" state="visible" r:id="rId33"/>
    <sheet xmlns:r="http://schemas.openxmlformats.org/officeDocument/2006/relationships" name="G. PATENTS (Details Narrative)" sheetId="34" state="visible" r:id="rId34"/>
    <sheet xmlns:r="http://schemas.openxmlformats.org/officeDocument/2006/relationships" name="H. LOSS PER COMMON SHARE (Detai" sheetId="35" state="visible" r:id="rId35"/>
    <sheet xmlns:r="http://schemas.openxmlformats.org/officeDocument/2006/relationships" name="H. LOSS PER COMMON SHARE (Det36" sheetId="36" state="visible" r:id="rId36"/>
    <sheet xmlns:r="http://schemas.openxmlformats.org/officeDocument/2006/relationships" name="I. RESTATEMENT (Details)" sheetId="37" state="visible" r:id="rId37"/>
    <sheet xmlns:r="http://schemas.openxmlformats.org/officeDocument/2006/relationships" name="I. RESTATEMENT (Details 1)" sheetId="38" state="visible" r:id="rId38"/>
    <sheet xmlns:r="http://schemas.openxmlformats.org/officeDocument/2006/relationships" name="I. RESTATEMENT (Details 2)" sheetId="39" state="visible" r:id="rId39"/>
  </sheets>
  <definedNames/>
  <calcPr calcId="124519" fullCalcOnLoad="1"/>
</workbook>
</file>

<file path=xl/sharedStrings.xml><?xml version="1.0" encoding="utf-8"?>
<sst xmlns="http://schemas.openxmlformats.org/spreadsheetml/2006/main" uniqueCount="400">
  <si>
    <t>Document and Entity Information - shares</t>
  </si>
  <si>
    <t>9 Months Ended</t>
  </si>
  <si>
    <t>Jun. 30, 2017</t>
  </si>
  <si>
    <t>Aug. 04, 2017</t>
  </si>
  <si>
    <t>Document And Entity Information</t>
  </si>
  <si>
    <t>Entity Registrant Name</t>
  </si>
  <si>
    <t>CEL SCI CORP</t>
  </si>
  <si>
    <t>Entity Central Index Key</t>
  </si>
  <si>
    <t>Document Type</t>
  </si>
  <si>
    <t>10-Q/A</t>
  </si>
  <si>
    <t>Document Period End Date</t>
  </si>
  <si>
    <t>Jun. 30,
		2017</t>
  </si>
  <si>
    <t>Amendment Flag</t>
  </si>
  <si>
    <t>true</t>
  </si>
  <si>
    <t>Amendment Description</t>
  </si>
  <si>
    <t>In October 2008, the Company entered into an
agreement whereby the Company leased a building owned by a third party. The Company accounted for the arrangement as an operating
lease under ASC 840, Accounting for Leases In November 2017, the Company determined that
the lease should have been treated as a financing obligation rather than an operating lease. Accordingly, this amended 10-Q is filed to
correct the manner in which the Company accounted for the lease. See Note I. Restatement, to the accompanying financial statements As a result of the error described above, management
has concluded that the Company’s internal control over financial reporting and its disclosure controls and procedures were
not effective as of the end of this reporting period. The effects of the material weaknesses are discussed in more detail in Item
4, Controls and Procedures.</t>
  </si>
  <si>
    <t>Current Fiscal Year End Date</t>
  </si>
  <si>
    <t>--09-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BALANCE SHEETS - USD ($)</t>
  </si>
  <si>
    <t>Sep. 30, 2016</t>
  </si>
  <si>
    <t>CURRENT ASSETS:</t>
  </si>
  <si>
    <t>Cash and cash equivalents</t>
  </si>
  <si>
    <t>Receivables</t>
  </si>
  <si>
    <t>Prepaid expenses</t>
  </si>
  <si>
    <t>Deposits - current portion</t>
  </si>
  <si>
    <t>Inventory used for R&amp;D and manufacturing</t>
  </si>
  <si>
    <t>Total current assets</t>
  </si>
  <si>
    <t>PROPERTY AND EQUIPMENT, net</t>
  </si>
  <si>
    <t>PATENT COSTS, net</t>
  </si>
  <si>
    <t>DEPOSITS</t>
  </si>
  <si>
    <t>TOTAL ASSETS</t>
  </si>
  <si>
    <t>CURRENT LIABILITIES:</t>
  </si>
  <si>
    <t>Accounts payable</t>
  </si>
  <si>
    <t>Accrued expenses</t>
  </si>
  <si>
    <t>Due to employees</t>
  </si>
  <si>
    <t>Notes payable</t>
  </si>
  <si>
    <t>Derivative instruments, current portion</t>
  </si>
  <si>
    <t>Other current liabilities</t>
  </si>
  <si>
    <t>Total current liabilities</t>
  </si>
  <si>
    <t>Derivative instruments - net of current portion</t>
  </si>
  <si>
    <t>Lease Liability</t>
  </si>
  <si>
    <t>Deferred revenue</t>
  </si>
  <si>
    <t>Other liabilities</t>
  </si>
  <si>
    <t>Total liabilities</t>
  </si>
  <si>
    <t>COMMITMENTS AND CONTINGENCIES</t>
  </si>
  <si>
    <t xml:space="preserve"> </t>
  </si>
  <si>
    <t>STOCKHOLDERS' DEFICIT</t>
  </si>
  <si>
    <t>Preferred stock, $.01 par value-200,000 shares authorized; -0- shares issued and outstanding</t>
  </si>
  <si>
    <t>Common stock, $.01 par value - 600,000,000 shares authorized; 9,218,711 and 6,235,035 shares issued and outstanding at June 30, 2017 and September 30, 2016, respectively</t>
  </si>
  <si>
    <t>Additional paid-in capital</t>
  </si>
  <si>
    <t>Accumulated deficit</t>
  </si>
  <si>
    <t>Total stockholders' deficit</t>
  </si>
  <si>
    <t>TOTAL LIABILITIES AND STOCKHOLDERS DEFICIT</t>
  </si>
  <si>
    <t>BALANCE SHEETS (Parenthetical) - $ / shares</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 USD ($)</t>
  </si>
  <si>
    <t>3 Months Ended</t>
  </si>
  <si>
    <t>Jun. 30, 2016</t>
  </si>
  <si>
    <t>Income Statement [Abstract]</t>
  </si>
  <si>
    <t>GRANT INCOME AND OTHER</t>
  </si>
  <si>
    <t>OTHER INCOME</t>
  </si>
  <si>
    <t>OPERATING EXPENSES:</t>
  </si>
  <si>
    <t>Research and development</t>
  </si>
  <si>
    <t>General &amp; administrative</t>
  </si>
  <si>
    <t>Total operating expenses</t>
  </si>
  <si>
    <t>OPERATING LOSS</t>
  </si>
  <si>
    <t>GAIN ON DERIVATIVE INSTRUMENTS</t>
  </si>
  <si>
    <t>INTEREST EXPENSE, NET</t>
  </si>
  <si>
    <t>NET LOSS AVAILABLE TO COMMON SHAREHOLDERS</t>
  </si>
  <si>
    <t>NET LOSS PER COMMON SHARE</t>
  </si>
  <si>
    <t>BASIC</t>
  </si>
  <si>
    <t>DILUTED</t>
  </si>
  <si>
    <t>BASIC and DILUTED</t>
  </si>
  <si>
    <t>WEIGHTED AVERAGE COMMON SHARES OUTSTANDING</t>
  </si>
  <si>
    <t>BASIC AND DILUTED</t>
  </si>
  <si>
    <t>STATEMENTS OF CASH FLOWS - USD ($)</t>
  </si>
  <si>
    <t>CASH FLOWS FROM OPERATING ACTIVITIES:</t>
  </si>
  <si>
    <t>Net Loss</t>
  </si>
  <si>
    <t>Adjustments to reconcile net loss to net cash used in operating activities:</t>
  </si>
  <si>
    <t>Depreciation and amortization</t>
  </si>
  <si>
    <t>Share-based payments for services</t>
  </si>
  <si>
    <t>Equity based compensation</t>
  </si>
  <si>
    <t>Common stock contributed to 401(k) plan</t>
  </si>
  <si>
    <t>Loss on retired equipment</t>
  </si>
  <si>
    <t>Gain on derivative instruments</t>
  </si>
  <si>
    <t>Amortization of debt discount</t>
  </si>
  <si>
    <t>Capitalized lease interest</t>
  </si>
  <si>
    <t>(Increase)/decrease in assets:</t>
  </si>
  <si>
    <t>Deposits</t>
  </si>
  <si>
    <t>Increase/(decrease) in liabilities:</t>
  </si>
  <si>
    <t>Deferred rent liability</t>
  </si>
  <si>
    <t>Net cash used in operating activities</t>
  </si>
  <si>
    <t>CASH FLOWS FROM INVESTING ACTIVITIES:</t>
  </si>
  <si>
    <t>Purchases of equipment</t>
  </si>
  <si>
    <t>Expenditures for patent costs</t>
  </si>
  <si>
    <t>Net cash used in investing activities</t>
  </si>
  <si>
    <t>CASH FLOWS FROM FINANCING ACTIVITIES:</t>
  </si>
  <si>
    <t>Proceeds from issuance of common stock and warrants</t>
  </si>
  <si>
    <t>Proceeds from notes payable</t>
  </si>
  <si>
    <t>Payments on related party loan</t>
  </si>
  <si>
    <t>Payments on obligations under capital lease</t>
  </si>
  <si>
    <t>Net cash provided by financing activities</t>
  </si>
  <si>
    <t>NET DECREASE IN CASH AND CASH EQUIVALENTS</t>
  </si>
  <si>
    <t>CASH AND CASH EQUIVALENTS, BEGINNING OF PERIOD</t>
  </si>
  <si>
    <t>CASH AND CASH EQUIVALENTS, END OF PERIOD</t>
  </si>
  <si>
    <t>SUPPLEMENTAL SCHEDULE OF NON-CASH INVESTING AND FINANCING ACTIVITIES:</t>
  </si>
  <si>
    <t>Decrease in receivable due under the litigation funding arrangement offset by the same amount payable to the legal firm providing the services</t>
  </si>
  <si>
    <t>Capitalizable patent costs included in accounts payable</t>
  </si>
  <si>
    <t>Capital lease obligation included in accounts payable</t>
  </si>
  <si>
    <t>Property and equipment acquired through capital lease</t>
  </si>
  <si>
    <t>Fair value of warrants issued in connection with public offering</t>
  </si>
  <si>
    <t>Discount on note payable</t>
  </si>
  <si>
    <t>Financing costs included in accounts payable</t>
  </si>
  <si>
    <t>Prepaid consulting services paid with issuance of common stock</t>
  </si>
  <si>
    <t>Conversion of accrued salaries and fees to note payable</t>
  </si>
  <si>
    <t>Cash paid for interest expense</t>
  </si>
  <si>
    <t>A. BASIS OF PRESENTATION AND SUMMARY OF SIGNIFICANT ACCOUNTING POLICIES</t>
  </si>
  <si>
    <t>Notes to Financial Statements</t>
  </si>
  <si>
    <t xml:space="preserve">Basis of Presentation 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16. In the opinion of management, the accompanying
unaudited condensed financial statements contain all accruals and adjustments (each of which is of a normal recurring nature) necessary
for a fair presentation of the Company’s financial position as of June 30, 2017 and the results of its operations for the
three and nine months then ended. The condensed balance sheet as of September 30, 2016 is derived from the September 30, 2016 audited
financial statements. Significant accounting policies have been consistently applied in the interim financial statements and the
annual financial statements. The results of operations for the nine and three months ended June 30, 2017 and 2016 are not necessarily
indicative of the results to be expected for the entire year. The financial statements have been prepared
assuming that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 Refer to discussion in Note B. On June 12, 2017, the Company’s shareholders
approved a reverse split of the Company’s common stock which became effective on the NYSE American on June 15, 2017. On that
date, every twenty five issued and outstanding shares of the Company’s common stock automatically converted into one outstanding
share. As a result of the reverse stock split, the number of the Company’s outstanding shares of common stock decreased from
230,127,331 (pre-split) shares to 9,201,645 (post-split) shares. In addition, by reducing the number of the Company’s outstanding
shares, the Company’s loss per share in all prior periods will increase by a factor of twenty five. The reverse stock split
affected all stockholders of the Company’s common stock uniformly, and did not affect any stockholder’s percentage
of ownership interest. The par value of the Company’s stock remained unchanged at $0.01 per share and the number of authorized
shares of common stock remained the same after the reverse stock split. As the par value per share of the Company’s
common stock remained unchanged at $0.01 per share, a total of $2,204,938 was reclassified from common stock to additional paid-in
capital. In connection with this reverse stock split, the number of shares of common stock reserved for issuance under the Company’s
incentive and non-qualified stock option plans, as well as the shares of common stock underlying outstanding stock options and
warrants, were also proportionately reduced while the exercise prices of such stock options and warrants were proportionately increased.
All references to shares of common stock and per share data for all periods presented in the accompanying financial statements
and notes thereto have been adjusted to reflect the reverse stock split on a retroactive basis. Summary of Significant Accounting Policies: Research and Office Equipment and Leasehold
Improvements Patents Research and Development Costs Income Taxes Derivative Instruments Deferred Rent Leases – Stock-Based Compensation Equity instruments issued to non-employees are
accounted for in accordance with ASC 505-50, “Equity-Based Payments to Non 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 The Company has Incentive Stock Option Plans,
Non-Qualified Stock Option Plans, a Stock Compensation Plan,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Historical data was used to estimate option exercise and
employee termination within the valuation model. The expected term of options represents the period of time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 New Accounting Pronouncements In February 2016, the Financial Accounting Standards
Board (FASB) issued ASU 2016-02, Leases, which will require most leases (with the exception of leases with terms of less than one
year) to be recognized on the balance sheet as an asset and a lease liability. Leases will be classified as an operating lease
or a financing lease. Operating leases are expensed using the straight-line method whereas financing leases will be treated similarly
to a capital lease under the current standard. The new standard will be effective for annual and interim periods, within those
fiscal years, beginning after December 15, 2018, but early adoption is permitted. The new standard must be presented using the
modified retrospective method beginning with the earliest comparative period presented. The Company is currently evaluating the
effect of the new standard on its financial statements and related disclosures. No other recently issued guidance is expected
to have a material impact on the Company’s financial statements. </t>
  </si>
  <si>
    <t>B. OPERATIONS AND FINANCING</t>
  </si>
  <si>
    <t xml:space="preserve">The Company has incurred significant costs since
its inception in connection with the acquisition of certain patented and unpatented proprietary technology and know-how relating
to the human immunological defense system, patent applications, research and development, administrative costs, construction of
laboratory facilities, and clinical trials. The Company has funded such costs with proceeds from loans and the public and private
sale of its common stock. The Company will be required to raise additional capital or find additional long-term financing in order
to continue with its research efforts. Currently, the clinical hold on the Phase 3 clinical trial has had a significant impact
on the Company's market capital, and as such, may impact the Company's ability to attract new capital. To date, the Company has
not generated any revenue from product sales. The ability of the Company to complete the necessary clinical trials and obtain US
Food &amp; Drug Administration (FDA) approval for the sale of products to be developed on a commercial basis is uncertain. Ultimately,
the Company must complete the development of its products, obtain the appropriate regulatory approvals and obtain sufficient revenues
to support its cost structure. The Company is currently running a large multi-national
Phase 3 clinical trial for head and neck cancer with its partners TEVA Pharmaceuticals and Orient Europharma. During the nine months
ended June 30, 2017, the Company raised approximately $8.7 million in net proceeds from the combination of debt and equity financings.
To finance the study beyond the next twelve months, the Company plans to raise additional capital in the form of corporate partnerships,
debt and/or equity financings. The Company believes that it will be able to obtain additional financing because it has done so
consistently in the past and because Multikine is a product in the Phase 3 clinical trial stage. However, there can be no assurance
that the Company will be successful in raising additional funds on a timely basis or that the funds will be available to the Company
on acceptable terms or at all. If the Company does not raise the necessary amounts of money, it will either have to slow
or delay the Phase 3 clinical trial or even significantly curtail its operations until such time as it is able to raise the required
funding. The Phase 3 study is currently on clinical hold by the FDA. The financial statements have been prepared assuming that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 Since the Company launched its Phase 3 clinical
trial for Multikine, the Company has spent approximately $37.4 million as of June 30, 2017 on direct costs for the Phase 3 clinical
trial. The total remaining cash cost of the clinical trial is estimated to be approximately $21.2 million. It should
be noted that this estimate is based only on the information currently available in the Company’s contracts with the Clinical
Research Organizations responsible for managing the Phase 3 clinical trial and does not include other related costs, e.g. the manufacturing
of the drug. This number can be affected by the speed of enrollment, foreign currency exchange rates and many other factors,
some of which cannot be foreseen. The Company is diligently continuing to work
with the FDA to have the clinical hold lifted. On June 28, 2017, the Company received a letter from the U.S. Food and Drug Administration
(FDA) in response to the Company's most recent June 2, 2017 submission regarding the clinical hold imposed on the Company's Phase
3 head and neck cancer study with Multikine (Leukocyte Interleukin, Inj.) Investigational New Drug (IND). In this most recent letter, the FDA requested
that three additional changes be made to the Multikine Investigator Brochure (IB) that CEL-SCI submitted to the FDA on June 2,
2017. The FDA provided instructions directing CEL-SCI on what the specific changes should be. CEL-SCI has made the requested changes
and has resubmitted them. The FDA did not raise any other hold issues in this letter. CEL-SCI was also told by the FDA that the effect
of the hold is not a termination of the study. The only action that CEL-SCI needed to be aware of is that CEL-SCI may not enroll
new patients and may not resume Multikine dosing in any previously enrolled patient in this study or initiate any new studies under
this IND. CEL-SCI is not currently planning to do any of these things. Nine hundred twenty-eight (928) head and neck
cancer patients have been enrolled and have completed treatment in the Phase 3 study. In accordance with the study protocol, the
FDA's instructions, and subject to the clinical hold, CEL-SCI continues to follow these patients and gather all protocol-specific
data. In light of new clinical information from the Phase 3 study CEL-SCI decided in April 2017 that it was not necessary to add
more patients to the study and therefore withdrew the study amendment for additional patients. The study endpoint is a 10% increase in overall
survival of patients between the two main comparator groups in favor of the group receiving the Multikine treatment regimen. The
determination if the study end point is met will occur when there are a total of 298 deaths in those two groups. </t>
  </si>
  <si>
    <t>C. STOCKHOLDERS EQUITY</t>
  </si>
  <si>
    <t>C. STOCKHOLDERS' EQUITY</t>
  </si>
  <si>
    <t>Stock options, stock bonuses and compensation
granted by the Company as of June 30, 2017 are as follows:
Name of Plan Total Shares Reserved Under Plans Shares Reserved for Outstanding Options Shares Issued Remaining Options/Shares Under Plans
Incentive Stock Options Plans 138,400 65,958 N/A 60,454
Non-Qualified Stock Option Plans 1,187,200 298,783 N/A 859,313
Stock Bonus Plans 383,760 N/A 189,940 193,787
Stock Compensation Plan 134,000 N/A 87,590 46,410
Incentive Stock Bonus Plan 640,000 N/A 624,000 16,000 Stock options, stock bonuses and compensation
granted by the Company as of September 30, 2016 are as follows:
Name of Plan Total Shares Reserved Under Plans Shares Reserved for Outstanding Options Shares Issued Remaining Options/Shares Under Plans
Incentive Stock Option Plans 138,400 65,958 N/A 60,453
Non-Qualified Stock Option Plans 387,200 277,613 N/A 82,370
Bonus Plans 223,760 N/A 126,448 97,278
Stock Compensation Plan 134,000 N/A 79,401 53,276
Incentive Stock Bonus Plan 640,000 N/A 624,000 16,000 Stock option activity
Nine Months Ended
June 30,
2017 2016
Granted 39,225 8,400
Expired 16,081 -
Forfeited 1,980 2,240
Three Months Ended June 30,
2017 2016
Granted 39,225 -
Expired 800 -
Forfeited 919 200 No shares of restricted stock were forfeited from the Incentive Stock
Bonus Plan during the nine and three months ended June 30, 2017 and 2016. Stock-Based Compensation Expense
Nine Months Ended
June 30,
2017 2016
Employees $ 1,002,923 $ 1,263,662
Non-employees $ 151,611 $ 618,890
Three Months Ended
June 30,
2017 2016
Employees $ 325,168 $ 418,562
Non-employees $ 38,833 $ 146,830 Employee compensation expense includes the expense
related to options issued or vested and restricted stock. Non-employee expense includes the expense related to options and stock
issued to consultants expensed over the period of their service contracts. Warrants and Non-employee Options The following chart presents the outstanding
warrants and non-employee options listed by expiration date at June 30, 2017:
Warrant Issue Date Shares
Issuable upon Exercise of Warrant Exercise Price Expiration Date Reference
Series DD 12/8/2016 1,360,960 $ 4.50 8/10/2017 1
Series N 8/18/2008 113,785 $ 13.18 8/18/2017
Series EE 12/8/2016 1,360,960 $ 4.50 9/8/2017 1
Series U 4/17/2014 17,821 $ 43.75 10/17/2017 1
Series S 10/11/13- 10/24/14 1,037,120 $ 31.25 10/11/2018 1
Series V 5/28/2015 810,127 $ 19.75 5/28/2020 1
Series W 10/28/2015 688,930 $ 16.75 10/28/2020 1
Series X 1/13/2016 120,000 $ 9.25 1/13/2021
Series Y 2/15/2016 26,000 $ 12.00 2/15/2021
Series ZZ 5/23/2016 20,000 $ 13.75 5/18/2021 1
Series BB 8/26/2016 16,000 $ 13.75 8/22/2021 1
Series Z 5/23/2016 264,000 $ 13.75 11/23/2021 1
Series FF 12/8/2016 68,048 $ 3.91 12/1/2021 1
Series CC 12/8/2016 680,480 $ 5.00 12/8/2021 1
Series HH 2/23/2017 20,000 $ 3.13 2/16/2022 1
Series AA 8/26/2016 200,000 $ 13.75 2/22/2022 1
Series JJ 3/14/2017 30,000 $ 3.13 3/8/2022 1
Series LL 4/30/2017 26,398 $ 3.59 4/30/2022 1
Series MM 6/22/2017 893,491 $ 1.86 6/22/2022 2
Series GG 2/23/2017 400,000 $ 3.00 8/23/2022 1
Series II 3/14/2017 600,000 $ 3.00 9/14/2022 1
Series KK 5/3/2017 395,970 $ 3.04 11/3/2022 1
Consultants 12/28/12- 7/1/16 22,000 $ 9.25-$70.00 12/27/17- 6/30/19 3
1. Derivative Liabilities The table below presents the warrant liabilities
and their respective balances at the balance sheet dates:
June 30,
2017 September 30,
2016
Series S warrants $ 74,673 $ 3,111,361
Series U warrants - -
Series V warrants 170,127 1,620,253
Series W warrants 181,303 1,799,858
Series Z warrants 141,325 970,604
Series ZZ warrants 9,227 70,609
Series AA warrants 116,651 763,661
Series BB warrants 8,140 58,588
Series CC warrants 643,824 -
Series DD warrants 8,009 -
Series EE warrants 39,885 -
Series FF warrants 75,579 -
Series GG warrants 522,459 -
Series HH warrants 24,977 -
Series II warrants 779,415 -
Series JJ warrants 37,670 -
Series KK warrants 525,332 -
Series LL warrants 32,044 -
Total warrant liabilities $ 3,390,640 $ 8,394,934 The table below presents the gains on the warrant liabilities for
the nine months ended June 30:
2017 2016
Series S warrants $ 3,036,688 $ 3,432,869
Series U warrants - 40,096
Series V warrants 1,450,126 2,835,443
Series W warrants 1,618,555 1,502,800
Series Z warrants 829,279 210,848
Series ZZ warrants 61,382 15,918
Series AA warrants 647,010 -
Series BB warrants 50,448 -
Series CC warrants 416,599 -
Series DD warrants 435,263 -
Series EE warrants 651,522 -
Series FF warrants 45,403 -
Series GG warrants 92,178 -
Series HH warrants 4,653 -
Series II warrants 137,044 -
Series JJ warrants 6,943 -
Series KK warrants 172,883 -
Series LL warrants 14,001 -
Net gain on warrant liabilities $ 9,669,977 $ 8,037,974 The table below presents the gains and (losses) on the warrant liabilities
for the three months ended June 30:
2017 2016
Series S warrants $ 456,852 $ 285,208
Series U warrants - 13,366
Series V warrants 32,405 1,012,658
Series W warrants 9,140 970,746
Series Z warrants 1,016 210,848
Series ZZ warrants 187 15,918
Series AA warrants 345 -
Series BB warrants 110 -
Series CC warrants (13,270 ) -
Series DD warrants 21,315 -
Series EE warrants 139,284 -
Series FF warrants (1,763 ) -
Series GG warrants (16,033 ) -
Series HH warrants (687 ) -
Series II warrants (24,375 ) -
Series JJ warrants (1,045 ) -
Series KK warrants 172,883 -
Series LL warrants 14,001 -
Net gain on warrant liabilities $ 790,365 $ 2,508,744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dates is recognized as a gain or loss. Issuance of additional Warrants On June 22, 2017, in connection with the issuance
of convertible notes (see below), the Company issued the note holders Series MM warrants, which entitle the purchasers to acquire
up to an aggregate of 893,491 shares of the Company’s common stock. The Series MM warrants are exercisable at a fixed price
of $1.86 per share and expire on June 22, 2022. Shares issuable upon the exercise of the notes and warrants will be restricted
securities unless registered. Proceeds from the sale of notes payable and the issuance of the warrants were $1.51 million. The
Company allocated proceeds received to the Notes and the Series MM warrants on a relative fair value basis. As a result of such
allocation, the Company determined the initial carrying value of the Series MM warrants to be approximately $0.6 million. The Series
MM warrants qualify for equity treatment in accordance with ASC 815. On April 30, 2017, the Company entered into
a securities purchase agreement with an institutional investor whereby it sold 527,960 shares of its common stock for net proceeds
of approximately $1.4 million, or $2.875 per share, in a registered direct offering. In a concurrent private placement, the Company
also issued to the purchaser of the Company’s common stock, Series KK warrants to purchase 395,970 shares of common stock.
The warrants can be exercised at a price of $3.04 per share, at any time on or after November 3, 2017 and expire on November 3,
2022. In addition, the Company issued 26,398 Series LL warrants to the Placement Agent as part of its compensation. The Series
LL warrants are exercisable on October 30, 2017 and expire on April 30, 2022 at a price of $3.59 per share. The fair value of the
Series KK and LL warrants of approximately $0.7 million on the date of issuance was recorded as a warrant liability. On March 14, 2017, the Company sold 600,000
registered shares of common stock and 600,000 Series II warrants to purchase 600,000 unregistered shares of common stock at combined
offering price of $2.50 per share. The Series II warrants have an exercise price of $3.00 per share, are exercisable on September
14, 2017, and expire September 14, 2022. In addition, the Company issued 30,000 Series JJ warrants to purchase 30,000 shares of
unregistered common stock to the placement agent. The Series JJ warrants have an exercise price $3.13, are exercisable on September
14, 2017 and expire on March 8, 2022. The net proceeds from this offering were approximately $1.3 million.
The fair value of the Series II and JJ warrants of approximately $1.0 million on the date of issuance was recorded as a warrant
liability. On February 23, 2017, the Company sold 400,000
registered shares of common stock and 400,000 Series GG warrants to purchase 400,000 unregistered shares of common stock at a combined
price of $2.50 per share. The Series GG warrants have an exercise price of $3.00 per share, are exercisable on August 23,
2017, and expire August 23, 2022. In addition, the Company issued to the placement agent, 20,000 Series HH warrants to purchase
20,000 shares of unregistered common stock. The Series HH warrants have an exercise price $3.13, are exercisable on August 23,
2017 and expire on February 16, 2022. The net proceeds from this offering were approximately $0.8 million.
The fair value of the Series GG and HH warrants of approximately $0.6 million on the date of issuance was recorded as a warrant
liability. On December 8, 2016, the Company sold 1,360,960
shares of common stock and warrants to purchase common stock at a price of $3.13 in a public offering. The warrants consist of
680,480 Series CC warrants to purchase 680,480 shares of common stock, 1,360,960 Series DD warrants to purchase 1,360,960 shares
of common stock and 1,360,960 Series EE warrants to purchase 1,360,960 shares of common stock. The Series CC warrants are immediately
exercisable, expire in five-years from the offering date and have an exercise price of $5.00 per share. The Series DD warrants
are immediately exercisable at an exercise price of $4.50 per share. On June 5, 2017 and June 29, 2017, the expiration date of
the Series DD warrants was extended from June 8, 2017 to July 10, 2017 and then to August 10, 2017. The Series EE warrants are
immediately exercisable, expire on September 8, 2017 and have an exercise price of $4.50 per share. In addition, the Company issued
68,048 Series FF warrants to purchase 68,048 shares of common stock to the placement agent. The FF warrants are exercisable at
any time on or after June 8, 2017, expire on December 1, 2021 and have an exercise price $3.91. Net proceeds from this offering were approximately
$3.7 million. The fair value of the Series CC, DD, EE and FF warrants of approximately $2.3 million on the date of issuance
was recorded as a warrant liability. Expiration of Warrants On March 16, 2017, 23,600 Series P warrants,
with an exercise price of $112.50, expired. The fair value of the Series P warrants was $0 on the date of expiration. On December 6, 2016, 105,000 Series R warrants,
with an exercise price of $100.00, expired. The fair value of the Series R warrants was $0 on the date of expiration. On December 22, 2015, 48,000 Series Q warrants,
with an exercise price of $125.00, expired. The fair value of the Series Q warrants was $0 on the date of expiration.
2. Notes Payable On June 22, 2017, CEL-SCI issued convertible
notes (Notes) in the aggregate principal amount of $1.51 million to six individual investors. The Notes bear interest at 4% per
year and are due on December 22, 2017. At the option of the note holders, the Notes can be converted into shares of the Company’s
common stock at a fixed conversion rate of $1.69. The number of shares of the Company’s common stock issued upon conversion
will be determined by dividing the principal amount to be converted by $1.69, which could result in the issuance of 893,491 shares,
subject to a proportionate adjustment in the event of any stock split or capital reorganization. The Notes were issued together with Series MM
warrants, as discussed in the preceding section. Upon issuance of the Notes and Series MM warrants, the Company allocated proceeds
received to the Notes and the Series MM warrants on a relative fair value basis. As a result of such allocation, the Company determined
the initial carrying value of the Notes to be approximately $0.9 million, the initial carrying value of the Series MM warrants
to be approximately $0.6 million, and recorded a debt discount in the amount of approximately $0.6 million. Pursuant to the guidance in ASC 815-40, Contracts
in Entity’s Own Equity Debt with Conversion and Other Options The total debt discount of approximately $1.2
million will be amortized to interest expense using the effective interest method over the expected term of the Notes. During the nine and three months ended June
30, 2017, the Company recorded approximately $23,000 in interest expense related to the Notes, of which approximately $2,000 was
recorded as accrued interest, and approximately $21,000 was recorded as amortization of the debt discount. The Notes are secured by a first lien on all
of the Company’s assets.
3. Options and shares issued to Consultants The Company typically enters into consulting
arrangements in exchange for common stock or stock options. During the nine and three months ended June 30, 2017, the Company issued
36,999 and 18,000 shares of common stock, respectively. The common stock was issued with stock prices ranging between $2.25 and
$7.25 per share. During the nine and three months ended June 30, 2016, the Company issued 39,602 and 7,451 shares of common stock,
respectively. The common stock was issued with stock prices ranging between $9.25 and $18.00 per share. Additionally, during the
nine and three months ended June 30, 2016, the Company issued a consultant 8,400 and 0 options, respectively, to purchase common
stock at prices between $9.25 and $15.00 per share with fair values ranging between $4.75 and $7.50 per share. These options are
fully vested. The aggregate values of the issuances of restricted common stock and common stock options are recorded as prepaid
expenses and are charged to general and administrative expenses over the periods of service. During the nine and three months ended June
30, 2017, the Company recorded total expense of approximately $152,000 and $39,000, respectively, relating to these consulting
agreements. During the nine and three months ended June 30, 2016, the Company recorded total expense of approximately $619,000
and $147,000, respectively, relating to these consulting agreements. At June 30, 2017 and September 30, 2016, approximately $11,000
and $48,000, respectively, are included in prepaid expenses. As of June 30, 2017, 22,000 options were outstanding and vested, which
were issued to consultants as payment for services from the Non-Qualified Stock Option plans.</t>
  </si>
  <si>
    <t>D. FAIR VALUE MEASUREMENTS</t>
  </si>
  <si>
    <t>Fair Value Disclosures [Abstract]</t>
  </si>
  <si>
    <t xml:space="preserve">In accordance with ASC 820-10, “Fair
Value Measurements,” ASC 820-1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 Level 1 – Observable inputs such as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table below sets forth the assets
and liabilities measured at fair value on a recurring basis, by input level, in the condensed balance sheet at June 30, 2017:
Quoted Prices in Active Markets for Identical Assets or Liabilities (Level 1) Significant Other Observable Inputs (Level 2) Significant Unobservable Inputs (Level 3) Total
Derivative instruments $ 74,673 $ - $ 3,315,967 $ 3,390,640 The table below sets forth the assets
and liabilities measured at fair value on a recurring basis, by input level, in the condensed balance sheet at September 30, 2016:
Quoted Prices in Active Markets for Identical Assets or Liabilities (Level 1) Significant Other Observable Inputs (Level 2) Significant Unobservable Inputs (Level 3) Total
Derivative instruments $ 3,111,361 $ - $ 5,283,573 $ 8,394,934 The following sets forth the reconciliation
of beginning and ending balances related to fair value measurements using significant unobservable inputs (Level 3) for the nine
months ended June 30, 2017 and the year ended September 30, 2016:
(Nine Months Ended) (Year Ended)
June 30, 2017 September 30, 2016
Beginning balance $ 5,283,573 $ 6,323,032
Issuances 4,665,683 8,722,073
Realized and unrealized gains (6,633,289 ) (9,761,532 )
Ending balance $ 3,315,967 $ 5,283,573 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 </t>
  </si>
  <si>
    <t>E. RELATED PARTY TRANSACTIONS</t>
  </si>
  <si>
    <t xml:space="preserve">On June 22, 2017, CEL-SCI issued convertible
notes (Notes) in the aggregate principal amount of $1.51 million to six individual investors. Geert Kersten, the Company’s
Chief Executive Officer, participated in the offering and purchased notes in the principal amount of $250,000. The terms of Mr.
Kersten’s Note were identical to the other participants. The number of shares of the Company’s common stock issued
upon conversion will be determined by dividing the principal amount to be converted by $1.69, which would result in the issuance
of 147,929 shares to Mr. Kersten upon conversion. No interest payments were made to Mr. Kersten during the nine and three months
ended June 30, 2017. Along with the other purchasers of the convertible
notes, Mr. Kersten also received Series MM warrants to purchase up to 147,929 shares of the Company’s common stock. The Series
MM warrants are exercisable at a fixed price of $1.86 per share and expire on June 22, 2022. Shares issuable upon the exercise
of the notes and warrants will be restricted securities unless registered. Effective August 31, 2016, Maximilian de Clara,
the Company’s then President and a director, resigned for health reasons. In payment for past services, the Company agreed
to issue Mr. de Clara 26,000 shares of restricted stock; 13,000 shares upon his resignation and 13,000 on August 31, 2017. At June
30, 2017 and September 30, 2016, the fair value accrued for unissued shares was approximately $29,000 and $101,000, respectively. On January 13, 2016, the de Clara Trust demanded
payment on a note payable, of which the balance, including accrued and unpaid interest, was approximately $1.1 million. The de
Clara Trust was established by Maximilian de Clara, the Company’s former President and a director. The Company’s Chief
Executive Officer, Geert Kersten, is a beneficiary of the de Clara Trust. When the de Clara Trust demanded payment on the note,
the Company sold 120,000 shares of its common stock and 120,000 Series X warrants to the de Clara Trust for approximately $1.1
million. Each warrant allows the de Clara Trust to purchase one share of the Company's common stock at a price of $9.25 per share
at any time on or before January 13, 2021. No interest payments were made to Mr. de Clara
during the nine and three months ended June 30, 2017. During the nine and three months ended June 30, 2016, the Company paid approximately
$43,000 and $0, respectively, in interest expense to Mr. de Clara. </t>
  </si>
  <si>
    <t>F. COMMITMENTS AND CONTINGENCIES</t>
  </si>
  <si>
    <t>Commitments and Contingencies Disclosure [Abstract]</t>
  </si>
  <si>
    <t xml:space="preserve">Clinical Research Agreements In March 2013, the Company entered into an agreement
with Aptiv Solutions, Inc. (which was subsequently acquired by ICON Inc.) to provide certain clinical research services in accordance
with a master service agreement. The Company will reimburse ICON for costs incurred. The agreement required the Company to make
$600,000 in advance payments which are being credited against future invoices in $150,000 annual increments through December 2017.
As of June 30, 2017, the total balance advanced is $150,000, which is classified as a current asset. In April 2013, the Company entered into a co-development
and revenue sharing agreement with Ergomed. Under the agreement, Ergomed will contribute up to $10 million towards the study in
the form of offering discounted clinical services in exchange for a single digit percentage of milestone and royalty payments,
up to a specific maximum amount. In October 2015, the Company entered into a second co-development
and revenue sharing agreement with Ergomed In October 2013, the Company entered into two
co-development and profit sharing agreements with Ergomed. One agreement supports the Phase 1 study being conducted at the
University of California, San Francisco, or UCSF, for the development of Multikine as a potential treatment for peri-anal warts
in HIV/HPV co-infected men and women. The Phase 1 study originally started after the Company signed a cooperative research
and development agreement with the U.S. Naval Medical Center, San Diego. In August 2016, the U.S. Navy discontinued this Phase
1 study because of difficulties in enrolling patients. The other agreement focuses on the development of Multikine as a potential
treatment for cervical dysplasia in HIV/HPV co-infected women. Ergomed will assume up to $3 million in clinical and regulatory
costs for each study. The Company is currently involved in a pending
arbitration proceeding, CEL-SCI Corporation v. inVentiv Health Clinical, LLC (f/k/a PharmaNet LLC) and PharmaNet GmbH (f/k/a PharmaNet
AG). The Company initiated the proceedings against inVentiv Health Clinical, LLC, or inVentiv, the former third-party CRO, and
are seeking payment for damages related to inVentiv’s prior involvement in the Phase 3 clinical trial of Multikine. The arbitration
claim, initiated under the Commercial Rules of the American Arbitration Association, alleges (i) breach of contract, (ii) fraud
in the inducement, and (iii) common law fraud. Currently, the Company is seeking at least $50 million in damages in its amended
statement of claim. In an amended statement of claim, the Company
asserted the claims set forth above as well as an additional claim for professional malpractice. The arbitrator subsequently
granted inVentiv’s motion to dismiss the professional malpractice claim based on the “economic loss doctrine”
which, under New Jersey law, is a legal doctrine that, under certain circumstances, prohibits bringing a negligence-based claim
alongside a claim for breach of contract. The arbitrator denied the remainder of inVentiv’s motion, which had
sought to dismiss certain other aspects of the amended statement of claim. In particular, the arbitrator rejected inVentiv’s
argument that several aspects of the amended statement of claim were beyond the arbitrator’s jurisdiction. In connection with the pending arbitration proceedings,
inVentiv has asserted counterclaims against the Company for (i) breach of contract, seeking at least $2 million in damages for
services allegedly performed by inVentiv; (ii) breach of contract, seeking at least $1 million in damages for the alleged use of
inVentiv’s name in connection with publications and promotions in violation of the parties’ contract; (iii) opportunistic
breach, restitution and unjust enrichment, seeking at least $20 million in disgorgement of alleged unjust profits allegedly made
by the Company as a result of the purported breaches referenced in subsection (ii); and (iv) defamation, seeking at least $1 million
in damages for allegedly defamatory statements made about inVentiv. The Company believes inVentiv’s counterclaims are meritless and
is defending against them. However, if such defense is unsuccessful, and inVentiv successfully asserts any of its counterclaims,
such an adverse determination could have a material adverse effect on the Company’s business, results, financial condition
and liquidity. In October 2015 the Company signed an arbitration
funding agreement with a company established by Lake Whillans Litigation Finance, LLC, a firm specializing in funding litigation
expenses. Pursuant to the agreement, an affiliate of Lake Whillans provides the Company with up to $5 million in funding for litigation
expenses to support its arbitration claims against inVentiv. The funding is available to the Company to fund the expenses of the
ongoing arbitration and will only be repaid if the Company receives proceeds from the arbitration. During the three months ended
December 31, 2015, the Company recognized a gain of approximately $1.1 million on the derecognition of legal fees to record the
transfer of the liability that existed prior to the execution of the financing agreement from the Company to Lake Whillans. The
gain on derecognition of legal fees was recorded as a reduction of general and administration expenses on the Statement of Operations.
All related legal fees are directly billed to and paid by Lake Whillans. As part of the agreement with Lake Whillans, the law firm
agreed to cap its fees and expenses for the arbitration at $5 million. The arbitration has been going on longer than
expected, but it is finally nearing its end. The hearing (the “trial”) started on September 26, 2016 and was originally
scheduled to end in November/December of 2016. Instead it is still ongoing, but we expect it to end during the second half of calendar
year 2017. Lease Agreements The Company leases a manufacturing facility
near Baltimore, Maryland (the San Tomas lease).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The Company contributed approximately $9.3 million towards the tenant-directed improvements, of
which $3.2 million is being refunded during years six through twenty through reduced rental payments. The landlord paid approximately
$11.9 million towards the purchase of the building, land and the tenant-directed improvements. The Company placed the building
in service in October 2008. The leased building is being depreciated using
a straight line method over the 20 year lease term to a residual value. The landlord liability is being amortized over the 20 years
using the effective interest method. The Company was required to deposit the equivalent
of one year of base rent in accordance with the lease. When the Company meets the minimum cash balance required by the lease, the
deposit will be returned to the Company. The approximate $1.7 million deposit is included in non-current assets at June 30, 2017
and September 30, 2016. Future minimum lease payments
under the San Tomas lease as of June 30, 2017 are as follows:
Three
months ending September 30, 2017 $ 423,000
Years
ending September 30,
2018 1,747,000
2019 1,808,000
2020 1,872,000
2021 1,937,000
2022 2,004,000
Thereafter 13,758,000
Total
future minimum lease obligation 23,549,000
Less
imputed interest on financing obligation (10,389,000)
Net
present value of lease financing obligation $ 13,160,000 The Company subleases a portion of its rental
space on a month-to-month term lease, which requires a 30 day notice for termination. The Company receives approximately $6,000
per month in rent for the sub-leased space. The Company leases its research and development
laboratory under a 60 month lease which expires February 28, 2022. The operating lease includes escalating rental payments. The
Company is recognizing the related rent expense on a straight line basis over the full 60 month term of the lease at the rate of
approximately $13,000 per month. As of June 30, 2017 and September 30, 2016, the Company has recorded a deferred rent liability
of approximately $3,000 and $2,000, respectively. The Company leases its office headquarters under
a 60 month lease which expires June 30, 2020. The operating lease includes escalating rental payments. The Company is recognizing
the related rent expense on a straight line basis over the full 60 month term of the lease at the rate approximately $8,000 per
month. As of June 30, 2017 and September 30, 2016, the Company has recorded a deferred rent liability of approximately $18,000. As of June 30, 2017, material contractual obligations,
excluding the San Tomas lease, consisting of operating lease payments are as follows:
Three months ending September 30, 2017 $ 62,000
Year ending September 30,
2018 251,000
2019 258,000
2020 238,000
2021 163,000
2022 69,000
Total $ 1,040,000 The Company leases office equipment under a
capital lease arrangement. The term of the capital lease is 60 months and expires on October 31, 2021. The monthly lease payment
is $505. The lease bears interest at approximately 6.25% per annum. The Company’s previous equipment lease expired on September
30, 2016. </t>
  </si>
  <si>
    <t>G. PATENTS</t>
  </si>
  <si>
    <t>Accounting Policies [Abstract]</t>
  </si>
  <si>
    <t xml:space="preserve">During the nine and three months ended June
30, 2017 and 2016, no patent impairment charges were recorded. For the nine and three months ended June 30, 2017, amortization
of patent costs totaled approximately $30,000 and $11,000, respectively. For the nine and three months ended June 30, 2016, amortization
of patent costs totaled approximately $30,000 and $12,000, respectively. The total estimated future amortization expense is approximately
as follows:
Three months ending September 30, 2017 $ 9,248
Year ending September 30,
2018 36,660
2019 34,957
2020 31,763
2021 28,463
2022 24,661
Thereafter 65,897
Total $ 231,649 </t>
  </si>
  <si>
    <t>H. LOSS PER COMMON SHARE</t>
  </si>
  <si>
    <t xml:space="preserve">The following tables provide the details of
the basic and diluted loss per-share (LPS) computations:
Nine Months Ended June 30, 2017
Net Loss – Restated (1) Weighted Average Shares LPS
Basic loss per share $ (9,369,401 ) 7,235,140 $ (1.29 )
Gain on derivatives (2) (413,651 ) 57,575
Dilutive loss per share $ (9,783,052 ) 7,292,715 $ (1.34 ) (1) (2)
Three Months Ended June 30, 2017
Net Loss – Restated (1) Weighted Average Shares LPS
Basic and dilutive loss per share $ (4,464,063 ) 8,405,790 $ (0.53 ) (1) See Note I - Restatement
Nine Months Ended June 30, 2016
Net Loss– Restated (1) Weighted Average Shares LPS
Basic and dilutive loss per share $ (10,384,402 ) 4,696,498 $ (2.21 ) (1) See Note I - Restatement
Three Months Ended June 30, 2016
Net Loss – Restated (1) Weighted Average Shares LPS
Basic and dilutive loss per share $ (3,861,606 ) 4,965,300 $ (0.78 ) (1) See Note I - Restatement The gain on derivatives priced lower than the
average market price during the period is excluded from the numerator and the related shares are excluded from the denominator
in calculating diluted loss per share. In accordance with the contingently issuable
shares guidance of FASB ASC Topic 260, Earnings Per Share
2017 2016
Options and Warrants 7,951,929 3,442,651
Convertible Debt 893,491 -
Unvested Restricted Stock 604,000 604,000
Total 9,449,420 4,046,651 </t>
  </si>
  <si>
    <t>I. RESTATEMENT</t>
  </si>
  <si>
    <t>I. Restatement</t>
  </si>
  <si>
    <t xml:space="preserve">In October 2008, the Company entered into a
lease arrangement whereby the Company leased a building owned by a third party, but to which the owner made tenant-directed improvements.
Upon commencement of the lease, the Company accounted for the arrangement as an operating lease under ASC 840, Accounting for
Leases However, in November 2017, the Company discovered
an error in the way it accounted for the lease for the building since it was determined that, as the terms of the original lease
required the Company to be responsible for possible cost overruns, (but of which there were none), the Company was deemed to be
the owner of the leased building for accounting purposes only under ASC 840-40-55. In addition to the costs it incurred and capitalized
for the tenant improvements, the Company should have reflected an asset on its balance sheet for the costs paid by the lessor to
purchase and improve the building, as well as a corresponding liability. Upon completion of the improvements, the Company did not
meet the “sale-leaseback” criteria under ASC 840-40-25, Accounting for Leases, Sale-Leaseback Transactions The corrections to the historical financial
statements to apply ASC 840-40-25 do not affect the total cash payments the Company has made or is obligated to make under the
lease agreement, nor does it change the total expense to be recognized over the lease term. However, the timing and nature of expense
is different under this treatment as compared to operating lease treatment. Specifically, the Company should have recognized depreciation,
expense on the building it is deemed to own and interest expense on the associated lease financing obligation, instead of rental
expense. The accompanying financial statements for nine
and three months ended June 30, 2017 have been restated to reflect the correction of the error for the lease accounting. Accumulated
deficit at September 30, 2016, was reduced by $276,855. The following is a summary of the restatements:
June 30, 2017 September 30, 2016
PREVIOUSLY REPORTED ADJUSTMENT RESTATED PREVIOUSLY REPORTED ADJUSTMENT RESTATED
Total current assets $ 3,366,071 $ (385,076 ) $ 2,980,995 $ 5,887,646 $ (429,821 ) $ 5,457,825
Other assets 5,071,255 13,771,157 18,842,412 5,710,601 13,717,699 19,428,300
Total assets 8,437,326 13,386,081 21,823,407 11,598,247 13,287,878 24,886,125
Total liabilities 13,746,687 13,160,232 26,906,919 12,554,315 13,011,023 25,565,338
Stockholders' deficit (5,309,361 ) 225,849 (5,083,512 ) (956,068 ) 276,855 (679,213 )
Nine Months Ended June 30,
2017 2016
PREVIOUSLY REPORTED ADJUSTMENT RESTATED PREVIOUSLY REPORTED ADJUSTMENT RESTATED
Research and development expenses $ 14,737,073 $ (1,429,798 ) $ 13,307,275 $ 14,636,197 $ (1,429,797 ) $ 13,206,400
Total operating expenses 19,084,903 (1,429,798 ) 17,655,105 18,623,208 (1,429,797 ) 17,193,411
Operating loss (19,033,081 ) 1,429,798 (17,603,283 ) (18,439,482 ) 1,429,797 (17,009,685 )
Interest income (expense), net 44,709 (1,480,804 ) (1,436,095 ) 49,142 (1,461,833 ) (1,412,691 )
Net loss (9,318,395 ) (51,006 ) (9,369,401 ) (10,352,366 ) (32,036 ) (10,384,402 )
Net loss per share - basic $ (1.29 ) $ (1.29 ) $ (2.20 ) $ (2.21 )
Net loss per share - diluted $ (1.33 ) $ (1.34 ) $ (2.20 ) $ (2.21 )
Three Months Ended June 30,
2017 2016
PREVIOUSLY REPORTED ADJUSTMENT RESTATED PREVIOUSLY REPORTED ADJUSTMENT RESTATED
Research and development expenses $ 3,657,000 $ (476,599 ) $ 3,180,401 $ 4,838,108 $ (476,599 ) $ 4,361,509
Total operating expenses 5,252,707 (476,599 ) 4,776,108 6,512,722 (476,599 ) 6,036,123
Operating loss (5,235,318 ) 476,599 (4,758,719 ) (6,382,747 ) 476,599 (5,906,148 )
Interest income (expense), net (755 ) (494,954 ) (495,709 ) 24,679 (488,881 ) (464,202 )
Net loss (4,445,708 ) (18,355 ) (4,464,063 ) (3,849,324 ) (12,282 ) (3,861,606 )
Net loss per share - basic and diluted $ (0.53 ) $ (0.53 ) $ (0.78 ) $ (0.78 )
Accumulated Deficit
PREVIOUSLY REPORTED, SEPTEMBER 30, 2016 $ (285,667,977 )
ADJUSTMENT 276,855
RESTATED BALANCE, SEPTEMBER 30, 2016 (285,391,122 )
Net loss - RESTATED (9,369,401 )
BALANCE, JUNE 30, 2017 $ (294,760,523 ) </t>
  </si>
  <si>
    <t>J. SUBSEQUENT EVENTS</t>
  </si>
  <si>
    <t>Subsequent Events [Abstract]</t>
  </si>
  <si>
    <t xml:space="preserve">On July 24, 2017, the Company issued convertible
notes (Notes) in the aggregate principal amount of $1,235,000 to 12 individual investors. A trust in which Geert Kersten, the Company’s
Chief Executive Officer, holds a beneficial interest participated in the offering and purchased a note in the principal amount
of $250,000. Patricia B. Prichep, the Company’s Senior Vice President of Operations, participated in the offering and purchased
a note in the principal amount of $25,000. The Notes bear interest at 4% per year and are due on December 22, 2017. At the option
of the note holders, the Notes can be converted into shares of the Company’s common stock at a fixed conversion rate of $2.29,
the closing price on July 21, 2017. The purchasers of the convertible notes also received warrants which entitle the purchasers
to acquire up to 539,300 shares of the Company’s common stock. The warrants are exercisable at a fixed price of $2.52 per
share and expire on July 24, 2022. Shares issuable upon the exercise of the warrants will be restricted securities unless registered. On July 26, 2017, the Company entered into a
securities purchase agreement with an investor whereby it sold 100,000 shares of its common stock for gross proceeds of $229,000,
or $2.29 per share, in a registered offering. In a concurrent private placement, the Company
also issued to the purchaser of the Company’s common stock referred to in the preceding paragraph warrants (Series OO) to
purchase 60,000 shares of the Company’s common stock. The warrants can be exercised at a price of $2.52 per share, commencing
six months after the date of issuance and ending five years after the date of issuance. The warrants and the shares of common stock
issuable upon the exercise of the warrants were offered pursuant to the exemption provided in Section 4(a)(2) under the Securities
Act of 1933 and Rule 506(b) promulgated thereunder. On August 14, 2017, the Company announced it
has received a letter from the U.S. Food and Drug Administration stating that the clinical hold that had been imposed on the Company’s
Phase 3 cancer study with Multikine has been removed and that all clinical trial activities under this IND application may resume. </t>
  </si>
  <si>
    <t>A. BASIS OF PRESENTATION AND SUMMARY OF SIGNIFICANT ACCOUNTING POLICIES (POLICIES)</t>
  </si>
  <si>
    <t>Dilutive EPS</t>
  </si>
  <si>
    <t>Basis of Presentation</t>
  </si>
  <si>
    <t xml:space="preserve">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16. In the opinion of management, the accompanying
unaudited condensed financial statements contain all accruals and adjustments (each of which is of a normal recurring nature) necessary
for a fair presentation of the Company’s financial position as of June 30, 2017 and the results of its operations for the
three and nine months then ended. The condensed balance sheet as of September 30, 2016 is derived from the September 30, 2016 audited
financial statements. Significant accounting policies have been consistently applied in the interim financial statements and the
annual financial statements. The results of operations for the nine and three months ended June 30, 2017 and 2016 are not necessarily
indicative of the results to be expected for the entire year. The financial statements have been prepared
assuming that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 Refer to discussion in Note B. On June 12, 2017, the Company’s shareholders
approved a reverse split of the Company’s common stock which became effective on the NYSE American on June 15, 2017. On that
date, every twenty five issued and outstanding shares of the Company’s common stock automatically converted into one outstanding
share. As a result of the reverse stock split, the number of the Company’s outstanding shares of common stock decreased from
230,127,331 (pre-split) shares to 9,201,645 (post-split) shares. In addition, by reducing the number of the Company’s outstanding
shares, the Company’s loss per share in all prior periods will increase by a factor of twenty five. The reverse stock split
affected all stockholders of the Company’s common stock uniformly, and did not affect any stockholder’s percentage
of ownership interest. The par value of the Company’s stock remained unchanged at $0.01 per share and the number of authorized
shares of common stock remained the same after the reverse stock split. As the par value per share of the Company’s
common stock remained unchanged at $0.01 per share, a total of $2,204,938 was reclassified from common stock to additional paid-in
capital. In connection with this reverse stock split, the number of shares of common stock reserved for issuance under the Company’s
incentive and non-qualified stock option plans, as well as the shares of common stock underlying outstanding stock options and
warrants, were also proportionately reduced while the exercise prices of such stock options and warrants were proportionately increased.
All references to shares of common stock and per share data for all periods presented in the accompanying financial statements
and notes thereto have been adjusted to reflect the reverse stock split on a retroactive basis. </t>
  </si>
  <si>
    <t>Research and Office Equipment and Leasehold Improvements</t>
  </si>
  <si>
    <t xml:space="preserve">Research and Office Equipment and Leasehold
Improvements </t>
  </si>
  <si>
    <t>Patents</t>
  </si>
  <si>
    <t xml:space="preserve">Patents </t>
  </si>
  <si>
    <t>Research and Development Costs</t>
  </si>
  <si>
    <t xml:space="preserve">Research and Development Costs </t>
  </si>
  <si>
    <t>Income Taxes</t>
  </si>
  <si>
    <t>Derivative Instruments</t>
  </si>
  <si>
    <t>Deferred Rent</t>
  </si>
  <si>
    <t xml:space="preserve">Deferred Rent </t>
  </si>
  <si>
    <t>Leases</t>
  </si>
  <si>
    <t xml:space="preserve">Leases – </t>
  </si>
  <si>
    <t>Stock-Based Compensation</t>
  </si>
  <si>
    <t xml:space="preserve">Stock-Based Compensation Equity instruments issued to non-employees are
accounted for in accordance with ASC 505-50, “Equity-Based Payments to Non 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 The Company has Incentive Stock Option Plans,
Non-Qualified Stock Option Plans, a Stock Compensation Plan,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Historical data was used to estimate option exercise and
employee termination within the valuation model. The expected term of options represents the period of time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 </t>
  </si>
  <si>
    <t>New Accounting Pronouncements</t>
  </si>
  <si>
    <t xml:space="preserve">In February 2016, the Financial Accounting Standards
Board (FASB) issued ASU 2016-02, Leases, which will require most leases (with the exception of leases with terms of less than one
year) to be recognized on the balance sheet as an asset and a lease liability. Leases will be classified as an operating lease
or a financing lease. Operating leases are expensed using the straight-line method whereas financing leases will be treated similarly
to a capital lease under the current standard. The new standard will be effective for annual and interim periods, within those
fiscal years, beginning after December 15, 2018, but early adoption is permitted. The new standard must be presented using the
modified retrospective method beginning with the earliest comparative period presented. The Company is currently evaluating the
effect of the new standard on its financial statements and related disclosures. No other recently issued guidance is expected
to have a material impact on the Company’s financial statements. </t>
  </si>
  <si>
    <t>C. STOCKHOLDERS EQUITY (Tables)</t>
  </si>
  <si>
    <t>C. Stockholders Equity Tables</t>
  </si>
  <si>
    <t>Stock options, stock bonuses and compensation granted by the Company</t>
  </si>
  <si>
    <t xml:space="preserve">Stock options, stock bonuses and compensation
granted by the Company as of June 30, 2017 are as follows:
Name of Plan Total Shares Reserved Under Plans Shares Reserved for Outstanding Options Shares Issued Remaining Options/Shares Under Plans
Incentive Stock Options Plans 138,400 65,958 N/A 60,454
Non-Qualified Stock Option Plans 1,187,200 298,783 N/A 859,313
Stock Bonus Plans 383,760 N/A 189,940 193,787
Stock Compensation Plan 134,000 N/A 87,590 46,410
Incentive Stock Bonus Plan 640,000 N/A 624,000 16,000 Stock options, stock bonuses and compensation
granted by the Company as of September 30, 2016 are as follows:
Name of Plan Total Shares Reserved Under Plans Shares Reserved for Outstanding Options Shares Issued Remaining Options/Shares Under Plans
Incentive Stock Option Plans 138,400 65,958 N/A 60,453
Non-Qualified Stock Option Plans 387,200 277,613 N/A 82,370
Bonus Plans 223,760 N/A 126,448 97,278
Stock Compensation Plan 134,000 N/A 79,401 53,276
Incentive Stock Bonus Plan 640,000 N/A 624,000 16,000 Stock option activity
Nine Months Ended
June 30,
2017 2016
Granted 39,225 8,400
Expired 16,081 -
Forfeited 1,980 2,240
Three Months Ended June 30,
2017 2016
Granted 39,225 -
Expired 800 -
Forfeited 919 200 </t>
  </si>
  <si>
    <t>Schedule of employees and non-employees stock compensation</t>
  </si>
  <si>
    <t xml:space="preserve">Nine Months Ended
June 30,
2017 2016
Employees $ 1,002,923 $ 1,263,662
Non-employees $ 151,611 $ 618,890
Three Months Ended
June 30,
2017 2016
Employees $ 325,168 $ 418,562
Non-employees $ 38,833 $ 146,830 </t>
  </si>
  <si>
    <t>Derivative Liabilities, Warrants and Other Options</t>
  </si>
  <si>
    <t xml:space="preserve">Warrant Issue Date Shares Issuable upon Exercise of Warrant Exercise Price Expiration Date Reference
Series DD 12/8/2016 1,360,960 $ 4.50 8/10/2017 1
Series N 8/18/2008 113,785 $ 13.18 8/18/2017
Series EE 12/8/2016 1,360,960 $ 4.50 9/8/2017 1
Series U 4/17/2014 17,821 $ 43.75 10/17/2017 1
Series S 10/11/13- 10/24/14 1,037,120 $ 31.25 10/11/2018 1
Series V 5/28/2015 810,127 $ 19.75 5/28/2020 1
Series W 10/28/2015 688,930 $ 16.75 10/28/2020 1
Series X 1/13/2016 120,000 $ 9.25 1/13/2021
Series Y 2/15/2016 26,000 $ 12.00 2/15/2021
Series ZZ 5/23/2016 20,000 $ 13.75 5/18/2021 1
Series BB 8/26/2016 16,000 $ 13.75 8/22/2021 1
Series Z 5/23/2016 264,000 $ 13.75 11/23/2021 1
Series FF 12/8/2016 68,048 $ 3.91 12/1/2021 1
Series CC 12/8/2016 680,480 $ 5.00 12/8/2021 1
Series HH 2/23/2017 20,000 $ 3.13 2/16/2022 1
Series AA 8/26/2016 200,000 $ 13.75 2/22/2022 1
Series JJ 3/14/2017 30,000 $ 3.13 3/8/2022 1
Series LL 4/30/2017 26,398 $ 3.59 4/30/2022 1
Series MM 6/22/2017 893,491 $ 1.86 6/22/2022 2
Series GG 2/23/2017 400,000 $ 3.00 8/23/2022 1
Series II 3/14/2017 600,000 $ 3.00 9/14/2022 1
Series KK 5/3/2017 395,970 $ 3.04 11/3/2022 1
Consultants 12/28/12- 7/1/16 22,000 $ 9.25-$70.00 12/27/17- 6/30/19 3 </t>
  </si>
  <si>
    <t>Tabular disclosure of derivative liabilities at fair value</t>
  </si>
  <si>
    <t xml:space="preserve">June 30,
2017 September 30,
2016
Series S warrants $ 74,673 $ 3,111,361
Series U warrants - -
Series V warrants 170,127 1,620,253
Series W warrants 181,303 1,799,858
Series Z warrants 141,325 970,604
Series ZZ warrants 9,227 70,609
Series AA warrants 116,651 763,661
Series BB warrants 8,140 58,588
Series CC warrants 643,824 -
Series DD warrants 8,009 -
Series EE warrants 39,885 -
Series FF warrants 75,579 -
Series GG warrants 522,459 -
Series HH warrants 24,977 -
Series II warrants 779,415 -
Series JJ warrants 37,670 -
Series KK warrants 525,332 -
Series LL warrants 32,044 -
Total warrant liabilities $ 3,390,640 $ 8,394,934 </t>
  </si>
  <si>
    <t>Schedule Of Gains and (Losses) on Derivative Liabilities</t>
  </si>
  <si>
    <t xml:space="preserve">The table below presents the gains on the warrant liabilities for
the nine months ended June 30:
2017 2016
Series S warrants $ 3,036,688 $ 3,432,869
Series U warrants - 40,096
Series V warrants 1,450,126 2,835,443
Series W warrants 1,618,555 1,502,800
Series Z warrants 829,279 210,848
Series ZZ warrants 61,382 15,918
Series AA warrants 647,010 -
Series BB warrants 50,448 -
Series CC warrants 416,599 -
Series DD warrants 435,263 -
Series EE warrants 651,522 -
Series FF warrants 45,403 -
Series GG warrants 92,178 -
Series HH warrants 4,653 -
Series II warrants 137,044 -
Series JJ warrants 6,943 -
Series KK warrants 172,883 -
Series LL warrants 14,001 -
Net gain on warrant liabilities $ 9,669,977 $ 8,037,974 The table below presents the gains and (losses) on the warrant liabilities
for the three months ended June 30:
2017 2016
Series S warrants $ 456,852 $ 285,208
Series U warrants - 13,366
Series V warrants 32,405 1,012,658
Series W warrants 9,140 970,746
Series Z warrants 1,016 210,848
Series ZZ warrants 187 15,918
Series AA warrants 345 -
Series BB warrants 110 -
Series CC warrants (13,270 ) -
Series DD warrants 21,315 -
Series EE warrants 139,284 -
Series FF warrants (1,763 ) -
Series GG warrants (16,033 ) -
Series HH warrants (687 ) -
Series II warrants (24,375 ) -
Series JJ warrants (1,045 ) -
Series KK warrants 172,883 -
Series LL warrants 14,001 -
Net gain on warrant liabilities $ 790,365 $ 2,508,744 </t>
  </si>
  <si>
    <t>D. FAIR VALUE MEASUREMENTS (Tables)</t>
  </si>
  <si>
    <t>D. Fair Value Measurements Tables</t>
  </si>
  <si>
    <t>Measured at fair value on a recurring basis</t>
  </si>
  <si>
    <t xml:space="preserve">The table below sets forth the assets and liabilities
measured at fair value on a recurring basis, by input level, in the condensed balance sheet at June 30, 2017:
Quoted Prices in
Active Markets for Identical Assets or Liabilities (Level 1) Significant Other Observable Inputs (Level 2) Significant Unobservable Inputs (Level 3) Total
Derivative instruments $ 74,673 $ - $ 3,315,967 $ 3,390,640 The table below sets forth the assets and liabilities
measured at fair value on a recurring basis, by input level, in the condensed balance sheet at September 30, 2016:
Quoted Prices in
Active Markets for Identical Assets or Liabilities (Level 1) Significant Other Observable Inputs (Level 2) Significant Unobservable Inputs (Level 3) Total
Derivative instruments $ 3,111,361 $ - $ 5,283,573 $ 8,394,934 </t>
  </si>
  <si>
    <t>Reconciliation of beginning and ending balances related to fair value measurements using significant unobservable inputs (Level 3)</t>
  </si>
  <si>
    <t xml:space="preserve">(Nine Months Ended) (Year Ended)
June 30, 2017 September 30, 2016
Beginning balance $ 5,283,573 $ 6,323,032
Issuances 4,665,683 8,722,073
Realized and unrealized gains (6,633,289 ) (9,761,532 )
Ending balance $ 3,315,967 $ 5,283,573 </t>
  </si>
  <si>
    <t>F. COMMITMENTS AND CONTINGENCIES (Tables)</t>
  </si>
  <si>
    <t>F. Commitments And Contingencies Tables</t>
  </si>
  <si>
    <t>Future minimum lease payments under the San Tomas lease</t>
  </si>
  <si>
    <t xml:space="preserve">Three
months ending September 30, 2017 $ 423,000
Years
ending September 30,
2018 1,747,000
2019 1,808,000
2020 1,872,000
2021 1,937,000
2022 2,004,000
Thereafter 13,758,000
Total
future minimum lease obligation 23,549,000
Less
imputed interest on financing obligation (10,389,000)
Net
present value of lease financing obligation $ 13,160,000 </t>
  </si>
  <si>
    <t>Schedule of future minimum payments under operating leases</t>
  </si>
  <si>
    <t xml:space="preserve">Three months ending September 30, 2017 $ 62,000
Year ending September 30,
2018 251,000
2019 258,000
2020 238,000
2021 163,000
2022 69,000
Total $ 1,040,000 </t>
  </si>
  <si>
    <t>G. PATENTS (Tables)</t>
  </si>
  <si>
    <t>G. Patents Tables</t>
  </si>
  <si>
    <t>Schedule of total estimated future amortization</t>
  </si>
  <si>
    <t xml:space="preserve">Three months ending September 30, 2017 $ 9,248
Year ending September 30,
2018 36,660
2019 34,957
2020 31,763
2021 28,463
2022 24,661
Thereafter 65,897
Total $ 231,649 </t>
  </si>
  <si>
    <t>H. LOSS PER COMMON SHARE (Tables)</t>
  </si>
  <si>
    <t>H. Loss Per Common Share Tables</t>
  </si>
  <si>
    <t>Computation of dilutive net loss per share</t>
  </si>
  <si>
    <t>Nine Months Ended June 30, 2017
Net Loss – Restated (1) Weighted Average Shares LPS
Basic loss per share $ (9,369,401 ) 7,235,140 $ (1.29 )
Gain on derivatives (2) (413,651 ) 57,575
Dilutive loss per share $ (9,783,052 ) 7,292,715 $ (1.34 ) (1) (2)
Three Months Ended June 30, 2017
Net Loss – Restated (1) Weighted Average Shares LPS
Basic and dilutive loss per share $ (4,464,063 ) 8,405,790 $ (0.53 ) (1) See Note I - Restatement
Nine Months Ended June 30, 2016
Net Loss– Restated (1) Weighted Average Shares LPS
Basic and dilutive loss per share $ (10,384,402 ) 4,696,498 $ (2.21 ) (1) See Note I - Restatement
Three Months Ended June 30, 2016
Net Loss – Restated (1) Weighted Average Shares LPS
Basic and dilutive loss per share $ (3,861,606 ) 4,965,300 $ (0.78 ) (1) See Note I - Restatement</t>
  </si>
  <si>
    <t>Antidilutive securities</t>
  </si>
  <si>
    <t xml:space="preserve">2017 2016
Options and Warrants 7,951,929 3,442,651
Convertible Debt 893,491 -
Unvested Restricted Stock 604,000 604,000
Total 9,449,420 4,046,651 </t>
  </si>
  <si>
    <t>I. RESTATEMENT (Tables)</t>
  </si>
  <si>
    <t>I. Restatement Tables</t>
  </si>
  <si>
    <t>Restatements</t>
  </si>
  <si>
    <t xml:space="preserve">June 30, 2017 September 30, 2016
PREVIOUSLY REPORTED ADJUSTMENT RESTATED PREVIOUSLY REPORTED ADJUSTMENT RESTATED
Total current assets $ 3,366,071 $ (385,076 ) $ 2,980,995 $ 5,887,646 $ (429,821 ) $ 5,457,825
Other assets 5,071,255 13,771,157 18,842,412 5,710,601 13,717,699 19,428,300
Total assets 8,437,326 13,386,081 21,823,407 11,598,247 13,287,878 24,886,125
Total liabilities 13,746,687 13,160,232 26,906,919 12,554,315 13,011,023 25,565,338
Stockholders' deficit (5,309,361 ) 225,849 (5,083,512 ) (956,068 ) 276,855 (679,213 )
Nine Months Ended June 30,
2017 2016
PREVIOUSLY REPORTED ADJUSTMENT RESTATED PREVIOUSLY REPORTED ADJUSTMENT RESTATED
Research and development expenses $ 14,737,073 $ (1,429,798 ) $ 13,307,275 $ 14,636,197 $ (1,429,797 ) $ 13,206,400
Total operating expenses 19,084,903 (1,429,798 ) 17,655,105 18,623,208 (1,429,797 ) 17,193,411
Operating loss (19,033,081 ) 1,429,798 (17,603,283 ) (18,439,482 ) 1,429,797 (17,009,685 )
Interest income (expense), net 44,709 (1,480,804 ) (1,436,095 ) 49,142 (1,461,833 ) (1,412,691 )
Net loss (9,318,395 ) (51,006 ) (9,369,401 ) (10,352,366 ) (32,036 ) (10,384,402 )
Net loss per share - basic $ (1.29 ) $ (1.29 ) $ (2.20 ) $ (2.21 )
Net loss per share - diluted $ (1.33 ) $ (1.34 ) $ (2.20 ) $ (2.21 )
Three Months Ended June 30,
2017 2016
PREVIOUSLY REPORTED ADJUSTMENT RESTATED PREVIOUSLY REPORTED ADJUSTMENT RESTATED
Research and development expenses $ 3,657,000 $ (476,599 ) $ 3,180,401 $ 4,838,108 $ (476,599 ) $ 4,361,509
Total operating expenses 5,252,707 (476,599 ) 4,776,108 6,512,722 (476,599 ) 6,036,123
Operating loss (5,235,318 ) 476,599 (4,758,719 ) (6,382,747 ) 476,599 (5,906,148 )
Interest income (expense), net (755 ) (494,954 ) (495,709 ) 24,679 (488,881 ) (464,202 )
Net loss (4,445,708 ) (18,355 ) (4,464,063 ) (3,849,324 ) (12,282 ) (3,861,606 )
Net loss per share - basic and diluted $ (0.53 ) $ (0.53 ) $ (0.78 ) $ (0.78 )
Accumulated Deficit
PREVIOUSLY REPORTED, SEPTEMBER 30, 2016 $ (285,667,977 )
ADJUSTMENT 276,855
RESTATED BALANCE, SEPTEMBER 30, 2016 (285,391,122 )
Net loss - RESTATED (9,369,401 )
BALANCE, JUNE 30, 2017 $ (294,760,523 ) </t>
  </si>
  <si>
    <t>C. STOCKHOLDERS EQUITY (Details) - shares</t>
  </si>
  <si>
    <t>Incentive Stock Option Plans</t>
  </si>
  <si>
    <t>Total Shares Reserved Under Plans</t>
  </si>
  <si>
    <t>Shares Reserved for Outstanding Options</t>
  </si>
  <si>
    <t>Shares Issued</t>
  </si>
  <si>
    <t>Remaining Options/Shares Under Plans</t>
  </si>
  <si>
    <t>Non Qualified Stock Option Plans</t>
  </si>
  <si>
    <t>Stock Bonus Plans</t>
  </si>
  <si>
    <t>Stock Compensation Plan</t>
  </si>
  <si>
    <t>Incentive Stock Bonus Plan</t>
  </si>
  <si>
    <t>C. STOCKHOLDERS EQUITY (Details 1) - shares</t>
  </si>
  <si>
    <t>C. Stockholders Equity Details 1</t>
  </si>
  <si>
    <t>Granted</t>
  </si>
  <si>
    <t>Expired</t>
  </si>
  <si>
    <t>Forfeited</t>
  </si>
  <si>
    <t>C. STOCKHOLDERS EQUITY (Details 2) - USD ($)</t>
  </si>
  <si>
    <t>C. Stockholders Equity Details 2</t>
  </si>
  <si>
    <t>Employees</t>
  </si>
  <si>
    <t>Non-employees</t>
  </si>
  <si>
    <t>C. STOCKHOLDERS EQUITY (Details 3)</t>
  </si>
  <si>
    <t>Jun. 30, 2017$ / sharesshares</t>
  </si>
  <si>
    <t>Series DD [Member]</t>
  </si>
  <si>
    <t>STOCKHOLDERS' EQUITY</t>
  </si>
  <si>
    <t>Issue Date</t>
  </si>
  <si>
    <t>12/8/2016</t>
  </si>
  <si>
    <t>Shares Issuable upon Exercise of Warrant | shares</t>
  </si>
  <si>
    <t>Exercise Price</t>
  </si>
  <si>
    <t>Expiration Date</t>
  </si>
  <si>
    <t>8/10/2017</t>
  </si>
  <si>
    <t>Series N [Member]</t>
  </si>
  <si>
    <t>8/18/2008</t>
  </si>
  <si>
    <t>8/18/2017</t>
  </si>
  <si>
    <t>Series EE [Member]</t>
  </si>
  <si>
    <t>9/8/2017</t>
  </si>
  <si>
    <t>Series U [Member]</t>
  </si>
  <si>
    <t>4/17/2014</t>
  </si>
  <si>
    <t>10/17/2017</t>
  </si>
  <si>
    <t>Series S [Member]</t>
  </si>
  <si>
    <t>10/11/13- 10/24/14</t>
  </si>
  <si>
    <t>10/11/2018</t>
  </si>
  <si>
    <t>Series V [Member]</t>
  </si>
  <si>
    <t>5/28/2015</t>
  </si>
  <si>
    <t>5/28/2020</t>
  </si>
  <si>
    <t>Series W [Member]</t>
  </si>
  <si>
    <t>10/28/2015</t>
  </si>
  <si>
    <t>10/28/2020</t>
  </si>
  <si>
    <t>Series X [Member]</t>
  </si>
  <si>
    <t>1/13/2016</t>
  </si>
  <si>
    <t>1/13/2021</t>
  </si>
  <si>
    <t>Series Y [Member]</t>
  </si>
  <si>
    <t>2/15/2016</t>
  </si>
  <si>
    <t>2/15/2021</t>
  </si>
  <si>
    <t>Series ZZ [Member]</t>
  </si>
  <si>
    <t>5/23/2016</t>
  </si>
  <si>
    <t>5/18/2021</t>
  </si>
  <si>
    <t>Series BB [Member]</t>
  </si>
  <si>
    <t>8/26/2016</t>
  </si>
  <si>
    <t>8/22/2021</t>
  </si>
  <si>
    <t>Series Z [Member]</t>
  </si>
  <si>
    <t>11/23/2021</t>
  </si>
  <si>
    <t>Series FF [Member]</t>
  </si>
  <si>
    <t>12/1/2021</t>
  </si>
  <si>
    <t>Series CC [Member]</t>
  </si>
  <si>
    <t>12/8/2021</t>
  </si>
  <si>
    <t>Series HH [Member]</t>
  </si>
  <si>
    <t>2/23/2017</t>
  </si>
  <si>
    <t>2/16/2022</t>
  </si>
  <si>
    <t>Series AA [Member]</t>
  </si>
  <si>
    <t>2/22/2022</t>
  </si>
  <si>
    <t>Series JJ [Member]</t>
  </si>
  <si>
    <t>3/14/2017</t>
  </si>
  <si>
    <t>3/8/2022</t>
  </si>
  <si>
    <t>Series LL [Member]</t>
  </si>
  <si>
    <t>4/30/2017</t>
  </si>
  <si>
    <t>4/30/2022</t>
  </si>
  <si>
    <t>Series MM [Member]</t>
  </si>
  <si>
    <t>6/22/2017</t>
  </si>
  <si>
    <t>6/22/2022</t>
  </si>
  <si>
    <t>Series GG [Member]</t>
  </si>
  <si>
    <t>8/23/2022</t>
  </si>
  <si>
    <t>Series II [Member]</t>
  </si>
  <si>
    <t>9/14/2022</t>
  </si>
  <si>
    <t>Series KK [Member]</t>
  </si>
  <si>
    <t>5/3/2017</t>
  </si>
  <si>
    <t>11/3/2022</t>
  </si>
  <si>
    <t>Consultants [Member]</t>
  </si>
  <si>
    <t>12/28/12- 7/1/16</t>
  </si>
  <si>
    <t>Exercise Price Minimum</t>
  </si>
  <si>
    <t>Exercise Price Maximum</t>
  </si>
  <si>
    <t>12/27/17- 6/30/19</t>
  </si>
  <si>
    <t>C. STOCKHOLDERS EQUITY (Details 4) - USD ($)</t>
  </si>
  <si>
    <t>C. Stockholders Equity Details 4</t>
  </si>
  <si>
    <t>Series S warrants</t>
  </si>
  <si>
    <t>Series U warrants</t>
  </si>
  <si>
    <t>Series V warrants</t>
  </si>
  <si>
    <t>Series W warrants</t>
  </si>
  <si>
    <t>Series Z warrants</t>
  </si>
  <si>
    <t>Series ZZ warrants</t>
  </si>
  <si>
    <t>Series AA warrants</t>
  </si>
  <si>
    <t>Series BB warrants</t>
  </si>
  <si>
    <t>Series CC warrants</t>
  </si>
  <si>
    <t>Series DD warrants</t>
  </si>
  <si>
    <t>Series EE warrants</t>
  </si>
  <si>
    <t>Series FF warrants</t>
  </si>
  <si>
    <t>Series GG warrants</t>
  </si>
  <si>
    <t>Series HH warrants</t>
  </si>
  <si>
    <t>Series II warrants</t>
  </si>
  <si>
    <t>Series JJ warrants</t>
  </si>
  <si>
    <t>Series KK warrants</t>
  </si>
  <si>
    <t>Series LL warrants</t>
  </si>
  <si>
    <t>Total warrant liabilities</t>
  </si>
  <si>
    <t>Net gain on warrant liabilities</t>
  </si>
  <si>
    <t>D. FAIR VALUE MEASUREMENTS (Details) - USD ($)</t>
  </si>
  <si>
    <t>Quoted Prices in Active Markets for Identical Assets or Liabilities (Level 1)</t>
  </si>
  <si>
    <t>Derivative instruments</t>
  </si>
  <si>
    <t>Significant Other Observable Inputs (Level 2)</t>
  </si>
  <si>
    <t>Significant Unobservable Inputs (Level 3)</t>
  </si>
  <si>
    <t>Total</t>
  </si>
  <si>
    <t>D. FAIR VALUE MEASUREMENTS (Details 1) - USD ($)</t>
  </si>
  <si>
    <t>12 Months Ended</t>
  </si>
  <si>
    <t>D. Fair Value Measurements Details 1</t>
  </si>
  <si>
    <t>Beginning balance</t>
  </si>
  <si>
    <t>Issuances</t>
  </si>
  <si>
    <t>Realized and unrealized gains</t>
  </si>
  <si>
    <t>Ending balance</t>
  </si>
  <si>
    <t>E. RELATED PARTY LOAN (Details Narrative) - USD ($)</t>
  </si>
  <si>
    <t>E. Related Party Loan Details Narrative</t>
  </si>
  <si>
    <t>Interest expense paid to Mr. de Clara</t>
  </si>
  <si>
    <t>F. COMMITMENTS AND CONTINGENCIES (Details)</t>
  </si>
  <si>
    <t>Jun. 30, 2017USD ($)</t>
  </si>
  <si>
    <t>Commitments And Contingencies Details</t>
  </si>
  <si>
    <t>Three months ending September 30, 2017</t>
  </si>
  <si>
    <t>Thereafter</t>
  </si>
  <si>
    <t>Total future minimum lease obligation</t>
  </si>
  <si>
    <t>Less imputed interest on financing obligation</t>
  </si>
  <si>
    <t>Net present value of lease financing obligation</t>
  </si>
  <si>
    <t>F. COMMITMENTS AND CONTINGENCIES (Details 1)</t>
  </si>
  <si>
    <t>F. Commitments And Contingencies Details 1</t>
  </si>
  <si>
    <t>Year ending September 30, 2018</t>
  </si>
  <si>
    <t>Year ending September 30, 2019</t>
  </si>
  <si>
    <t>Year ending September 30, 2020</t>
  </si>
  <si>
    <t>Year ending September 30, 2021</t>
  </si>
  <si>
    <t>Year ending September 30, 2022</t>
  </si>
  <si>
    <t>G. PATENTS (Details) - USD ($)</t>
  </si>
  <si>
    <t>G. Patents Details</t>
  </si>
  <si>
    <t>G. PATENTS (Details Narrative) - USD ($)</t>
  </si>
  <si>
    <t>G. Patents Details Narrative</t>
  </si>
  <si>
    <t>Patent impairment charges</t>
  </si>
  <si>
    <t>Amortization of patent costs</t>
  </si>
  <si>
    <t>H. LOSS PER COMMON SHARE (Details) - USD ($)</t>
  </si>
  <si>
    <t>H. Loss Per Common Share Details</t>
  </si>
  <si>
    <t>Gain on derivatives</t>
  </si>
  <si>
    <t>Net Loss, Diluted</t>
  </si>
  <si>
    <t>Weighted Average Shares - Basic</t>
  </si>
  <si>
    <t>Gain on derivatives, shares</t>
  </si>
  <si>
    <t>Weighted Average Shares - Diluted</t>
  </si>
  <si>
    <t>Weighted Average Shares - Basic and Diluted</t>
  </si>
  <si>
    <t>Basic earnings per share</t>
  </si>
  <si>
    <t>Dilutive earnings per share</t>
  </si>
  <si>
    <t>Basic and dilutive loss per share</t>
  </si>
  <si>
    <t>H. LOSS PER COMMON SHARE (Details 1) - shares</t>
  </si>
  <si>
    <t>Basic EPS</t>
  </si>
  <si>
    <t>Options and Warrants</t>
  </si>
  <si>
    <t>Convertible Debt</t>
  </si>
  <si>
    <t>Unvested Restricted Stock</t>
  </si>
  <si>
    <t>I. RESTATEMENT (Details) - USD ($)</t>
  </si>
  <si>
    <t>Other assets</t>
  </si>
  <si>
    <t>Total assets</t>
  </si>
  <si>
    <t>Stockholders' deficit</t>
  </si>
  <si>
    <t>Previously Reported</t>
  </si>
  <si>
    <t>Adjustment</t>
  </si>
  <si>
    <t>I. RESTATEMENT (Details 1) - USD ($)</t>
  </si>
  <si>
    <t>Research and development expenses</t>
  </si>
  <si>
    <t>Operating loss</t>
  </si>
  <si>
    <t>Interest income (expense), net</t>
  </si>
  <si>
    <t>Net income per share - basic</t>
  </si>
  <si>
    <t>Net income per share - diluted</t>
  </si>
  <si>
    <t>Net income per share - basic and diluted</t>
  </si>
  <si>
    <t>I. RESTATEMENT (Details 2) - USD ($)</t>
  </si>
  <si>
    <t>Accumulated Defic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53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9335711</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2</v>
      </c>
    </row>
    <row r="9" spans="1:2">
      <c r="A9" s="4" t="s">
        <v>173</v>
      </c>
      <c r="B9" s="4" t="s">
        <v>173</v>
      </c>
    </row>
    <row r="10" spans="1:2">
      <c r="A10" s="4" t="s">
        <v>174</v>
      </c>
      <c r="B10" s="4" t="s">
        <v>175</v>
      </c>
    </row>
    <row r="11" spans="1:2">
      <c r="A11" s="4" t="s">
        <v>176</v>
      </c>
      <c r="B11" s="4" t="s">
        <v>177</v>
      </c>
    </row>
    <row r="12" spans="1:2">
      <c r="A12" s="4" t="s">
        <v>178</v>
      </c>
      <c r="B12" s="4" t="s">
        <v>179</v>
      </c>
    </row>
    <row r="13" spans="1:2">
      <c r="A13" s="4" t="s">
        <v>180</v>
      </c>
      <c r="B13"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32477</v>
      </c>
      <c r="C3" s="7" t="n">
        <v>2917996</v>
      </c>
    </row>
    <row r="4" spans="1:3">
      <c r="A4" s="4" t="s">
        <v>33</v>
      </c>
      <c r="B4" s="5" t="n">
        <v>271737</v>
      </c>
      <c r="C4" s="5" t="n">
        <v>394515</v>
      </c>
    </row>
    <row r="5" spans="1:3">
      <c r="A5" s="4" t="s">
        <v>34</v>
      </c>
      <c r="B5" s="5" t="n">
        <v>669043</v>
      </c>
      <c r="C5" s="5" t="n">
        <v>981677</v>
      </c>
    </row>
    <row r="6" spans="1:3">
      <c r="A6" s="4" t="s">
        <v>35</v>
      </c>
      <c r="B6" s="5" t="n">
        <v>150000</v>
      </c>
      <c r="C6" s="5" t="n">
        <v>154995</v>
      </c>
    </row>
    <row r="7" spans="1:3">
      <c r="A7" s="4" t="s">
        <v>36</v>
      </c>
      <c r="B7" s="5" t="n">
        <v>657738</v>
      </c>
      <c r="C7" s="5" t="n">
        <v>1008642</v>
      </c>
    </row>
    <row r="8" spans="1:3">
      <c r="A8" s="4" t="s">
        <v>37</v>
      </c>
      <c r="B8" s="5" t="n">
        <v>2980995</v>
      </c>
      <c r="C8" s="5" t="n">
        <v>5457825</v>
      </c>
    </row>
    <row r="9" spans="1:3">
      <c r="A9" s="4" t="s">
        <v>38</v>
      </c>
      <c r="B9" s="5" t="n">
        <v>16939846</v>
      </c>
      <c r="C9" s="5" t="n">
        <v>17350836</v>
      </c>
    </row>
    <row r="10" spans="1:3">
      <c r="A10" s="4" t="s">
        <v>39</v>
      </c>
      <c r="B10" s="5" t="n">
        <v>231649</v>
      </c>
      <c r="C10" s="5" t="n">
        <v>256547</v>
      </c>
    </row>
    <row r="11" spans="1:3">
      <c r="A11" s="4" t="s">
        <v>40</v>
      </c>
      <c r="B11" s="5" t="n">
        <v>1670917</v>
      </c>
      <c r="C11" s="5" t="n">
        <v>1820917</v>
      </c>
    </row>
    <row r="12" spans="1:3">
      <c r="A12" s="4" t="s">
        <v>41</v>
      </c>
      <c r="B12" s="5" t="n">
        <v>21823407</v>
      </c>
      <c r="C12" s="5" t="n">
        <v>24886125</v>
      </c>
    </row>
    <row r="13" spans="1:3">
      <c r="A13" s="3" t="s">
        <v>42</v>
      </c>
    </row>
    <row r="14" spans="1:3">
      <c r="A14" s="4" t="s">
        <v>43</v>
      </c>
      <c r="B14" s="5" t="n">
        <v>8352438</v>
      </c>
      <c r="C14" s="5" t="n">
        <v>3091512</v>
      </c>
    </row>
    <row r="15" spans="1:3">
      <c r="A15" s="4" t="s">
        <v>44</v>
      </c>
      <c r="B15" s="5" t="n">
        <v>933922</v>
      </c>
      <c r="C15" s="5" t="n">
        <v>378672</v>
      </c>
    </row>
    <row r="16" spans="1:3">
      <c r="A16" s="4" t="s">
        <v>45</v>
      </c>
      <c r="B16" s="5" t="n">
        <v>569531</v>
      </c>
      <c r="C16" s="5" t="n">
        <v>538278</v>
      </c>
    </row>
    <row r="17" spans="1:3">
      <c r="A17" s="4" t="s">
        <v>46</v>
      </c>
      <c r="B17" s="5" t="n">
        <v>325794</v>
      </c>
      <c r="C17" s="5" t="n">
        <v>0</v>
      </c>
    </row>
    <row r="18" spans="1:3">
      <c r="A18" s="4" t="s">
        <v>47</v>
      </c>
      <c r="B18" s="5" t="n">
        <v>47894</v>
      </c>
      <c r="C18" s="5" t="n">
        <v>0</v>
      </c>
    </row>
    <row r="19" spans="1:3">
      <c r="A19" s="4" t="s">
        <v>48</v>
      </c>
      <c r="B19" s="5" t="n">
        <v>10871</v>
      </c>
      <c r="C19" s="5" t="n">
        <v>3310</v>
      </c>
    </row>
    <row r="20" spans="1:3">
      <c r="A20" s="4" t="s">
        <v>49</v>
      </c>
      <c r="B20" s="5" t="n">
        <v>10240450</v>
      </c>
      <c r="C20" s="5" t="n">
        <v>4011772</v>
      </c>
    </row>
    <row r="21" spans="1:3">
      <c r="A21" s="4" t="s">
        <v>50</v>
      </c>
      <c r="B21" s="5" t="n">
        <v>3342746</v>
      </c>
      <c r="C21" s="5" t="n">
        <v>8394934</v>
      </c>
    </row>
    <row r="22" spans="1:3">
      <c r="A22" s="4" t="s">
        <v>51</v>
      </c>
      <c r="B22" s="5" t="n">
        <v>13160232</v>
      </c>
      <c r="C22" s="5" t="n">
        <v>13011023</v>
      </c>
    </row>
    <row r="23" spans="1:3">
      <c r="A23" s="4" t="s">
        <v>52</v>
      </c>
      <c r="B23" s="5" t="n">
        <v>125000</v>
      </c>
      <c r="C23" s="5" t="n">
        <v>125000</v>
      </c>
    </row>
    <row r="24" spans="1:3">
      <c r="A24" s="4" t="s">
        <v>53</v>
      </c>
      <c r="B24" s="5" t="n">
        <v>38491</v>
      </c>
      <c r="C24" s="5" t="n">
        <v>22609</v>
      </c>
    </row>
    <row r="25" spans="1:3">
      <c r="A25" s="4" t="s">
        <v>54</v>
      </c>
      <c r="B25" s="5" t="n">
        <v>26906919</v>
      </c>
      <c r="C25" s="5" t="n">
        <v>25565338</v>
      </c>
    </row>
    <row r="26" spans="1:3">
      <c r="A26" s="4" t="s">
        <v>55</v>
      </c>
      <c r="B26" s="4" t="s">
        <v>56</v>
      </c>
      <c r="C26" s="4" t="s">
        <v>56</v>
      </c>
    </row>
    <row r="27" spans="1:3">
      <c r="A27" s="3" t="s">
        <v>57</v>
      </c>
    </row>
    <row r="28" spans="1:3">
      <c r="A28" s="4" t="s">
        <v>58</v>
      </c>
      <c r="B28" s="5" t="n">
        <v>0</v>
      </c>
      <c r="C28" s="5" t="n">
        <v>0</v>
      </c>
    </row>
    <row r="29" spans="1:3">
      <c r="A29" s="4" t="s">
        <v>59</v>
      </c>
      <c r="B29" s="5" t="n">
        <v>92187</v>
      </c>
      <c r="C29" s="5" t="n">
        <v>62350</v>
      </c>
    </row>
    <row r="30" spans="1:3">
      <c r="A30" s="4" t="s">
        <v>60</v>
      </c>
      <c r="B30" s="5" t="n">
        <v>289584824</v>
      </c>
      <c r="C30" s="5" t="n">
        <v>284649559</v>
      </c>
    </row>
    <row r="31" spans="1:3">
      <c r="A31" s="4" t="s">
        <v>61</v>
      </c>
      <c r="B31" s="5" t="n">
        <v>-294760523</v>
      </c>
      <c r="C31" s="5" t="n">
        <v>-285391122</v>
      </c>
    </row>
    <row r="32" spans="1:3">
      <c r="A32" s="4" t="s">
        <v>62</v>
      </c>
      <c r="B32" s="5" t="n">
        <v>-5083512</v>
      </c>
      <c r="C32" s="5" t="n">
        <v>-679213</v>
      </c>
    </row>
    <row r="33" spans="1:3">
      <c r="A33" s="4" t="s">
        <v>63</v>
      </c>
      <c r="B33" s="7" t="n">
        <v>21823407</v>
      </c>
      <c r="C33" s="7" t="n">
        <v>24886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0</v>
      </c>
      <c r="B1" s="2" t="s">
        <v>2</v>
      </c>
      <c r="C1" s="2" t="s">
        <v>30</v>
      </c>
    </row>
    <row r="2" spans="1:3">
      <c r="A2" s="4" t="s">
        <v>221</v>
      </c>
    </row>
    <row r="3" spans="1:3">
      <c r="A3" s="4" t="s">
        <v>222</v>
      </c>
      <c r="B3" s="5" t="n">
        <v>138400</v>
      </c>
      <c r="C3" s="5" t="n">
        <v>138400</v>
      </c>
    </row>
    <row r="4" spans="1:3">
      <c r="A4" s="4" t="s">
        <v>223</v>
      </c>
      <c r="B4" s="5" t="n">
        <v>65958</v>
      </c>
      <c r="C4" s="5" t="n">
        <v>65958</v>
      </c>
    </row>
    <row r="5" spans="1:3">
      <c r="A5" s="4" t="s">
        <v>224</v>
      </c>
      <c r="B5" s="5" t="n">
        <v>0</v>
      </c>
      <c r="C5" s="5" t="n">
        <v>0</v>
      </c>
    </row>
    <row r="6" spans="1:3">
      <c r="A6" s="4" t="s">
        <v>225</v>
      </c>
      <c r="B6" s="5" t="n">
        <v>60454</v>
      </c>
      <c r="C6" s="5" t="n">
        <v>60453</v>
      </c>
    </row>
    <row r="7" spans="1:3">
      <c r="A7" s="4" t="s">
        <v>226</v>
      </c>
    </row>
    <row r="8" spans="1:3">
      <c r="A8" s="4" t="s">
        <v>222</v>
      </c>
      <c r="B8" s="5" t="n">
        <v>1187200</v>
      </c>
      <c r="C8" s="5" t="n">
        <v>387200</v>
      </c>
    </row>
    <row r="9" spans="1:3">
      <c r="A9" s="4" t="s">
        <v>223</v>
      </c>
      <c r="B9" s="5" t="n">
        <v>298783</v>
      </c>
      <c r="C9" s="5" t="n">
        <v>277613</v>
      </c>
    </row>
    <row r="10" spans="1:3">
      <c r="A10" s="4" t="s">
        <v>224</v>
      </c>
      <c r="B10" s="5" t="n">
        <v>0</v>
      </c>
      <c r="C10" s="5" t="n">
        <v>0</v>
      </c>
    </row>
    <row r="11" spans="1:3">
      <c r="A11" s="4" t="s">
        <v>225</v>
      </c>
      <c r="B11" s="5" t="n">
        <v>859313</v>
      </c>
      <c r="C11" s="5" t="n">
        <v>82370</v>
      </c>
    </row>
    <row r="12" spans="1:3">
      <c r="A12" s="4" t="s">
        <v>227</v>
      </c>
    </row>
    <row r="13" spans="1:3">
      <c r="A13" s="4" t="s">
        <v>222</v>
      </c>
      <c r="B13" s="5" t="n">
        <v>383760</v>
      </c>
      <c r="C13" s="5" t="n">
        <v>223760</v>
      </c>
    </row>
    <row r="14" spans="1:3">
      <c r="A14" s="4" t="s">
        <v>223</v>
      </c>
      <c r="B14" s="5" t="n">
        <v>0</v>
      </c>
      <c r="C14" s="5" t="n">
        <v>0</v>
      </c>
    </row>
    <row r="15" spans="1:3">
      <c r="A15" s="4" t="s">
        <v>224</v>
      </c>
      <c r="B15" s="5" t="n">
        <v>189940</v>
      </c>
      <c r="C15" s="5" t="n">
        <v>126448</v>
      </c>
    </row>
    <row r="16" spans="1:3">
      <c r="A16" s="4" t="s">
        <v>225</v>
      </c>
      <c r="B16" s="5" t="n">
        <v>193787</v>
      </c>
      <c r="C16" s="5" t="n">
        <v>97278</v>
      </c>
    </row>
    <row r="17" spans="1:3">
      <c r="A17" s="4" t="s">
        <v>228</v>
      </c>
    </row>
    <row r="18" spans="1:3">
      <c r="A18" s="4" t="s">
        <v>222</v>
      </c>
      <c r="B18" s="5" t="n">
        <v>134000</v>
      </c>
      <c r="C18" s="5" t="n">
        <v>134000</v>
      </c>
    </row>
    <row r="19" spans="1:3">
      <c r="A19" s="4" t="s">
        <v>223</v>
      </c>
      <c r="B19" s="5" t="n">
        <v>0</v>
      </c>
      <c r="C19" s="5" t="n">
        <v>0</v>
      </c>
    </row>
    <row r="20" spans="1:3">
      <c r="A20" s="4" t="s">
        <v>224</v>
      </c>
      <c r="B20" s="5" t="n">
        <v>87590</v>
      </c>
      <c r="C20" s="5" t="n">
        <v>79401</v>
      </c>
    </row>
    <row r="21" spans="1:3">
      <c r="A21" s="4" t="s">
        <v>225</v>
      </c>
      <c r="B21" s="5" t="n">
        <v>46410</v>
      </c>
      <c r="C21" s="5" t="n">
        <v>53276</v>
      </c>
    </row>
    <row r="22" spans="1:3">
      <c r="A22" s="4" t="s">
        <v>229</v>
      </c>
    </row>
    <row r="23" spans="1:3">
      <c r="A23" s="4" t="s">
        <v>222</v>
      </c>
      <c r="B23" s="5" t="n">
        <v>640000</v>
      </c>
      <c r="C23" s="5" t="n">
        <v>640000</v>
      </c>
    </row>
    <row r="24" spans="1:3">
      <c r="A24" s="4" t="s">
        <v>223</v>
      </c>
      <c r="B24" s="5" t="n">
        <v>0</v>
      </c>
      <c r="C24" s="5" t="n">
        <v>0</v>
      </c>
    </row>
    <row r="25" spans="1:3">
      <c r="A25" s="4" t="s">
        <v>224</v>
      </c>
      <c r="B25" s="5" t="n">
        <v>624000</v>
      </c>
      <c r="C25" s="5" t="n">
        <v>624000</v>
      </c>
    </row>
    <row r="26" spans="1:3">
      <c r="A26" s="4" t="s">
        <v>225</v>
      </c>
      <c r="B26" s="5" t="n">
        <v>16000</v>
      </c>
      <c r="C26" s="5" t="n">
        <v>16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30</v>
      </c>
      <c r="B1" s="2" t="s">
        <v>75</v>
      </c>
      <c r="D1" s="2" t="s">
        <v>1</v>
      </c>
    </row>
    <row r="2" spans="1:5">
      <c r="B2" s="2" t="s">
        <v>2</v>
      </c>
      <c r="C2" s="2" t="s">
        <v>76</v>
      </c>
      <c r="D2" s="2" t="s">
        <v>2</v>
      </c>
      <c r="E2" s="2" t="s">
        <v>76</v>
      </c>
    </row>
    <row r="3" spans="1:5">
      <c r="A3" s="3" t="s">
        <v>231</v>
      </c>
    </row>
    <row r="4" spans="1:5">
      <c r="A4" s="4" t="s">
        <v>232</v>
      </c>
      <c r="B4" s="5" t="n">
        <v>39225</v>
      </c>
      <c r="C4" s="5" t="n">
        <v>0</v>
      </c>
      <c r="D4" s="5" t="n">
        <v>39225</v>
      </c>
      <c r="E4" s="5" t="n">
        <v>8400</v>
      </c>
    </row>
    <row r="5" spans="1:5">
      <c r="A5" s="4" t="s">
        <v>233</v>
      </c>
      <c r="B5" s="5" t="n">
        <v>800</v>
      </c>
      <c r="C5" s="5" t="n">
        <v>0</v>
      </c>
      <c r="D5" s="5" t="n">
        <v>16081</v>
      </c>
      <c r="E5" s="5" t="n">
        <v>0</v>
      </c>
    </row>
    <row r="6" spans="1:5">
      <c r="A6" s="4" t="s">
        <v>234</v>
      </c>
      <c r="B6" s="5" t="n">
        <v>919</v>
      </c>
      <c r="C6" s="5" t="n">
        <v>200</v>
      </c>
      <c r="D6" s="5" t="n">
        <v>1980</v>
      </c>
      <c r="E6" s="5" t="n">
        <v>224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35</v>
      </c>
      <c r="B1" s="2" t="s">
        <v>75</v>
      </c>
      <c r="D1" s="2" t="s">
        <v>1</v>
      </c>
    </row>
    <row r="2" spans="1:5">
      <c r="B2" s="2" t="s">
        <v>2</v>
      </c>
      <c r="C2" s="2" t="s">
        <v>76</v>
      </c>
      <c r="D2" s="2" t="s">
        <v>2</v>
      </c>
      <c r="E2" s="2" t="s">
        <v>76</v>
      </c>
    </row>
    <row r="3" spans="1:5">
      <c r="A3" s="3" t="s">
        <v>236</v>
      </c>
    </row>
    <row r="4" spans="1:5">
      <c r="A4" s="4" t="s">
        <v>237</v>
      </c>
      <c r="B4" s="7" t="n">
        <v>325168</v>
      </c>
      <c r="C4" s="7" t="n">
        <v>418562</v>
      </c>
      <c r="D4" s="7" t="n">
        <v>1002923</v>
      </c>
      <c r="E4" s="7" t="n">
        <v>1263662</v>
      </c>
    </row>
    <row r="5" spans="1:5">
      <c r="A5" s="4" t="s">
        <v>238</v>
      </c>
      <c r="B5" s="7" t="n">
        <v>38833</v>
      </c>
      <c r="C5" s="7" t="n">
        <v>146830</v>
      </c>
      <c r="D5" s="7" t="n">
        <v>151611</v>
      </c>
      <c r="E5" s="7" t="n">
        <v>61889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1"/>
  <sheetViews>
    <sheetView workbookViewId="0">
      <selection activeCell="A1" sqref="A1"/>
    </sheetView>
  </sheetViews>
  <sheetFormatPr baseColWidth="8" defaultRowHeight="15" outlineLevelCol="0"/>
  <cols>
    <col customWidth="1" max="1" min="1" width="50"/>
    <col customWidth="1" max="2" min="2" width="30"/>
  </cols>
  <sheetData>
    <row r="1" spans="1:2">
      <c r="A1" s="1" t="s">
        <v>239</v>
      </c>
      <c r="B1" s="2" t="s">
        <v>1</v>
      </c>
    </row>
    <row r="2" spans="1:2">
      <c r="B2" s="2" t="s">
        <v>240</v>
      </c>
    </row>
    <row r="3" spans="1:2">
      <c r="A3" s="4" t="s">
        <v>241</v>
      </c>
    </row>
    <row r="4" spans="1:2">
      <c r="A4" s="3" t="s">
        <v>242</v>
      </c>
    </row>
    <row r="5" spans="1:2">
      <c r="A5" s="4" t="s">
        <v>243</v>
      </c>
      <c r="B5" s="4" t="s">
        <v>244</v>
      </c>
    </row>
    <row r="6" spans="1:2">
      <c r="A6" s="4" t="s">
        <v>245</v>
      </c>
      <c r="B6" s="5" t="n">
        <v>1360960</v>
      </c>
    </row>
    <row r="7" spans="1:2">
      <c r="A7" s="4" t="s">
        <v>246</v>
      </c>
      <c r="B7" s="8" t="n">
        <v>4.5</v>
      </c>
    </row>
    <row r="8" spans="1:2">
      <c r="A8" s="4" t="s">
        <v>247</v>
      </c>
      <c r="B8" s="4" t="s">
        <v>248</v>
      </c>
    </row>
    <row r="9" spans="1:2">
      <c r="A9" s="4" t="s">
        <v>249</v>
      </c>
    </row>
    <row r="10" spans="1:2">
      <c r="A10" s="3" t="s">
        <v>242</v>
      </c>
    </row>
    <row r="11" spans="1:2">
      <c r="A11" s="4" t="s">
        <v>243</v>
      </c>
      <c r="B11" s="4" t="s">
        <v>250</v>
      </c>
    </row>
    <row r="12" spans="1:2">
      <c r="A12" s="4" t="s">
        <v>245</v>
      </c>
      <c r="B12" s="5" t="n">
        <v>113785</v>
      </c>
    </row>
    <row r="13" spans="1:2">
      <c r="A13" s="4" t="s">
        <v>246</v>
      </c>
      <c r="B13" s="8" t="n">
        <v>13.18</v>
      </c>
    </row>
    <row r="14" spans="1:2">
      <c r="A14" s="4" t="s">
        <v>247</v>
      </c>
      <c r="B14" s="4" t="s">
        <v>251</v>
      </c>
    </row>
    <row r="15" spans="1:2">
      <c r="A15" s="4" t="s">
        <v>252</v>
      </c>
    </row>
    <row r="16" spans="1:2">
      <c r="A16" s="3" t="s">
        <v>242</v>
      </c>
    </row>
    <row r="17" spans="1:2">
      <c r="A17" s="4" t="s">
        <v>243</v>
      </c>
      <c r="B17" s="4" t="s">
        <v>244</v>
      </c>
    </row>
    <row r="18" spans="1:2">
      <c r="A18" s="4" t="s">
        <v>245</v>
      </c>
      <c r="B18" s="5" t="n">
        <v>1360960</v>
      </c>
    </row>
    <row r="19" spans="1:2">
      <c r="A19" s="4" t="s">
        <v>246</v>
      </c>
      <c r="B19" s="8" t="n">
        <v>4.5</v>
      </c>
    </row>
    <row r="20" spans="1:2">
      <c r="A20" s="4" t="s">
        <v>247</v>
      </c>
      <c r="B20" s="4" t="s">
        <v>253</v>
      </c>
    </row>
    <row r="21" spans="1:2">
      <c r="A21" s="4" t="s">
        <v>254</v>
      </c>
    </row>
    <row r="22" spans="1:2">
      <c r="A22" s="3" t="s">
        <v>242</v>
      </c>
    </row>
    <row r="23" spans="1:2">
      <c r="A23" s="4" t="s">
        <v>243</v>
      </c>
      <c r="B23" s="4" t="s">
        <v>255</v>
      </c>
    </row>
    <row r="24" spans="1:2">
      <c r="A24" s="4" t="s">
        <v>245</v>
      </c>
      <c r="B24" s="5" t="n">
        <v>17821</v>
      </c>
    </row>
    <row r="25" spans="1:2">
      <c r="A25" s="4" t="s">
        <v>246</v>
      </c>
      <c r="B25" s="8" t="n">
        <v>43.75</v>
      </c>
    </row>
    <row r="26" spans="1:2">
      <c r="A26" s="4" t="s">
        <v>247</v>
      </c>
      <c r="B26" s="4" t="s">
        <v>256</v>
      </c>
    </row>
    <row r="27" spans="1:2">
      <c r="A27" s="4" t="s">
        <v>257</v>
      </c>
    </row>
    <row r="28" spans="1:2">
      <c r="A28" s="3" t="s">
        <v>242</v>
      </c>
    </row>
    <row r="29" spans="1:2">
      <c r="A29" s="4" t="s">
        <v>243</v>
      </c>
      <c r="B29" s="4" t="s">
        <v>258</v>
      </c>
    </row>
    <row r="30" spans="1:2">
      <c r="A30" s="4" t="s">
        <v>245</v>
      </c>
      <c r="B30" s="5" t="n">
        <v>1037120</v>
      </c>
    </row>
    <row r="31" spans="1:2">
      <c r="A31" s="4" t="s">
        <v>246</v>
      </c>
      <c r="B31" s="8" t="n">
        <v>31.25</v>
      </c>
    </row>
    <row r="32" spans="1:2">
      <c r="A32" s="4" t="s">
        <v>247</v>
      </c>
      <c r="B32" s="4" t="s">
        <v>259</v>
      </c>
    </row>
    <row r="33" spans="1:2">
      <c r="A33" s="4" t="s">
        <v>260</v>
      </c>
    </row>
    <row r="34" spans="1:2">
      <c r="A34" s="3" t="s">
        <v>242</v>
      </c>
    </row>
    <row r="35" spans="1:2">
      <c r="A35" s="4" t="s">
        <v>243</v>
      </c>
      <c r="B35" s="4" t="s">
        <v>261</v>
      </c>
    </row>
    <row r="36" spans="1:2">
      <c r="A36" s="4" t="s">
        <v>245</v>
      </c>
      <c r="B36" s="5" t="n">
        <v>810127</v>
      </c>
    </row>
    <row r="37" spans="1:2">
      <c r="A37" s="4" t="s">
        <v>246</v>
      </c>
      <c r="B37" s="8" t="n">
        <v>19.75</v>
      </c>
    </row>
    <row r="38" spans="1:2">
      <c r="A38" s="4" t="s">
        <v>247</v>
      </c>
      <c r="B38" s="4" t="s">
        <v>262</v>
      </c>
    </row>
    <row r="39" spans="1:2">
      <c r="A39" s="4" t="s">
        <v>263</v>
      </c>
    </row>
    <row r="40" spans="1:2">
      <c r="A40" s="3" t="s">
        <v>242</v>
      </c>
    </row>
    <row r="41" spans="1:2">
      <c r="A41" s="4" t="s">
        <v>243</v>
      </c>
      <c r="B41" s="4" t="s">
        <v>264</v>
      </c>
    </row>
    <row r="42" spans="1:2">
      <c r="A42" s="4" t="s">
        <v>245</v>
      </c>
      <c r="B42" s="5" t="n">
        <v>688930</v>
      </c>
    </row>
    <row r="43" spans="1:2">
      <c r="A43" s="4" t="s">
        <v>246</v>
      </c>
      <c r="B43" s="8" t="n">
        <v>16.75</v>
      </c>
    </row>
    <row r="44" spans="1:2">
      <c r="A44" s="4" t="s">
        <v>247</v>
      </c>
      <c r="B44" s="4" t="s">
        <v>265</v>
      </c>
    </row>
    <row r="45" spans="1:2">
      <c r="A45" s="4" t="s">
        <v>266</v>
      </c>
    </row>
    <row r="46" spans="1:2">
      <c r="A46" s="3" t="s">
        <v>242</v>
      </c>
    </row>
    <row r="47" spans="1:2">
      <c r="A47" s="4" t="s">
        <v>243</v>
      </c>
      <c r="B47" s="4" t="s">
        <v>267</v>
      </c>
    </row>
    <row r="48" spans="1:2">
      <c r="A48" s="4" t="s">
        <v>245</v>
      </c>
      <c r="B48" s="5" t="n">
        <v>120000</v>
      </c>
    </row>
    <row r="49" spans="1:2">
      <c r="A49" s="4" t="s">
        <v>246</v>
      </c>
      <c r="B49" s="8" t="n">
        <v>9.25</v>
      </c>
    </row>
    <row r="50" spans="1:2">
      <c r="A50" s="4" t="s">
        <v>247</v>
      </c>
      <c r="B50" s="4" t="s">
        <v>268</v>
      </c>
    </row>
    <row r="51" spans="1:2">
      <c r="A51" s="4" t="s">
        <v>269</v>
      </c>
    </row>
    <row r="52" spans="1:2">
      <c r="A52" s="3" t="s">
        <v>242</v>
      </c>
    </row>
    <row r="53" spans="1:2">
      <c r="A53" s="4" t="s">
        <v>243</v>
      </c>
      <c r="B53" s="4" t="s">
        <v>270</v>
      </c>
    </row>
    <row r="54" spans="1:2">
      <c r="A54" s="4" t="s">
        <v>245</v>
      </c>
      <c r="B54" s="5" t="n">
        <v>26000</v>
      </c>
    </row>
    <row r="55" spans="1:2">
      <c r="A55" s="4" t="s">
        <v>246</v>
      </c>
      <c r="B55" s="7" t="n">
        <v>12</v>
      </c>
    </row>
    <row r="56" spans="1:2">
      <c r="A56" s="4" t="s">
        <v>247</v>
      </c>
      <c r="B56" s="4" t="s">
        <v>271</v>
      </c>
    </row>
    <row r="57" spans="1:2">
      <c r="A57" s="4" t="s">
        <v>272</v>
      </c>
    </row>
    <row r="58" spans="1:2">
      <c r="A58" s="3" t="s">
        <v>242</v>
      </c>
    </row>
    <row r="59" spans="1:2">
      <c r="A59" s="4" t="s">
        <v>243</v>
      </c>
      <c r="B59" s="4" t="s">
        <v>273</v>
      </c>
    </row>
    <row r="60" spans="1:2">
      <c r="A60" s="4" t="s">
        <v>245</v>
      </c>
      <c r="B60" s="5" t="n">
        <v>20000</v>
      </c>
    </row>
    <row r="61" spans="1:2">
      <c r="A61" s="4" t="s">
        <v>246</v>
      </c>
      <c r="B61" s="8" t="n">
        <v>13.75</v>
      </c>
    </row>
    <row r="62" spans="1:2">
      <c r="A62" s="4" t="s">
        <v>247</v>
      </c>
      <c r="B62" s="4" t="s">
        <v>274</v>
      </c>
    </row>
    <row r="63" spans="1:2">
      <c r="A63" s="4" t="s">
        <v>275</v>
      </c>
    </row>
    <row r="64" spans="1:2">
      <c r="A64" s="3" t="s">
        <v>242</v>
      </c>
    </row>
    <row r="65" spans="1:2">
      <c r="A65" s="4" t="s">
        <v>243</v>
      </c>
      <c r="B65" s="4" t="s">
        <v>276</v>
      </c>
    </row>
    <row r="66" spans="1:2">
      <c r="A66" s="4" t="s">
        <v>245</v>
      </c>
      <c r="B66" s="5" t="n">
        <v>16000</v>
      </c>
    </row>
    <row r="67" spans="1:2">
      <c r="A67" s="4" t="s">
        <v>246</v>
      </c>
      <c r="B67" s="8" t="n">
        <v>13.75</v>
      </c>
    </row>
    <row r="68" spans="1:2">
      <c r="A68" s="4" t="s">
        <v>247</v>
      </c>
      <c r="B68" s="4" t="s">
        <v>277</v>
      </c>
    </row>
    <row r="69" spans="1:2">
      <c r="A69" s="4" t="s">
        <v>278</v>
      </c>
    </row>
    <row r="70" spans="1:2">
      <c r="A70" s="3" t="s">
        <v>242</v>
      </c>
    </row>
    <row r="71" spans="1:2">
      <c r="A71" s="4" t="s">
        <v>243</v>
      </c>
      <c r="B71" s="4" t="s">
        <v>273</v>
      </c>
    </row>
    <row r="72" spans="1:2">
      <c r="A72" s="4" t="s">
        <v>245</v>
      </c>
      <c r="B72" s="5" t="n">
        <v>264000</v>
      </c>
    </row>
    <row r="73" spans="1:2">
      <c r="A73" s="4" t="s">
        <v>246</v>
      </c>
      <c r="B73" s="8" t="n">
        <v>13.75</v>
      </c>
    </row>
    <row r="74" spans="1:2">
      <c r="A74" s="4" t="s">
        <v>247</v>
      </c>
      <c r="B74" s="4" t="s">
        <v>279</v>
      </c>
    </row>
    <row r="75" spans="1:2">
      <c r="A75" s="4" t="s">
        <v>280</v>
      </c>
    </row>
    <row r="76" spans="1:2">
      <c r="A76" s="3" t="s">
        <v>242</v>
      </c>
    </row>
    <row r="77" spans="1:2">
      <c r="A77" s="4" t="s">
        <v>243</v>
      </c>
      <c r="B77" s="4" t="s">
        <v>244</v>
      </c>
    </row>
    <row r="78" spans="1:2">
      <c r="A78" s="4" t="s">
        <v>245</v>
      </c>
      <c r="B78" s="5" t="n">
        <v>68048</v>
      </c>
    </row>
    <row r="79" spans="1:2">
      <c r="A79" s="4" t="s">
        <v>246</v>
      </c>
      <c r="B79" s="8" t="n">
        <v>3.91</v>
      </c>
    </row>
    <row r="80" spans="1:2">
      <c r="A80" s="4" t="s">
        <v>247</v>
      </c>
      <c r="B80" s="4" t="s">
        <v>281</v>
      </c>
    </row>
    <row r="81" spans="1:2">
      <c r="A81" s="4" t="s">
        <v>282</v>
      </c>
    </row>
    <row r="82" spans="1:2">
      <c r="A82" s="3" t="s">
        <v>242</v>
      </c>
    </row>
    <row r="83" spans="1:2">
      <c r="A83" s="4" t="s">
        <v>243</v>
      </c>
      <c r="B83" s="4" t="s">
        <v>244</v>
      </c>
    </row>
    <row r="84" spans="1:2">
      <c r="A84" s="4" t="s">
        <v>245</v>
      </c>
      <c r="B84" s="5" t="n">
        <v>680480</v>
      </c>
    </row>
    <row r="85" spans="1:2">
      <c r="A85" s="4" t="s">
        <v>246</v>
      </c>
      <c r="B85" s="7" t="n">
        <v>5</v>
      </c>
    </row>
    <row r="86" spans="1:2">
      <c r="A86" s="4" t="s">
        <v>247</v>
      </c>
      <c r="B86" s="4" t="s">
        <v>283</v>
      </c>
    </row>
    <row r="87" spans="1:2">
      <c r="A87" s="4" t="s">
        <v>284</v>
      </c>
    </row>
    <row r="88" spans="1:2">
      <c r="A88" s="3" t="s">
        <v>242</v>
      </c>
    </row>
    <row r="89" spans="1:2">
      <c r="A89" s="4" t="s">
        <v>243</v>
      </c>
      <c r="B89" s="4" t="s">
        <v>285</v>
      </c>
    </row>
    <row r="90" spans="1:2">
      <c r="A90" s="4" t="s">
        <v>245</v>
      </c>
      <c r="B90" s="5" t="n">
        <v>20000</v>
      </c>
    </row>
    <row r="91" spans="1:2">
      <c r="A91" s="4" t="s">
        <v>246</v>
      </c>
      <c r="B91" s="8" t="n">
        <v>3.13</v>
      </c>
    </row>
    <row r="92" spans="1:2">
      <c r="A92" s="4" t="s">
        <v>247</v>
      </c>
      <c r="B92" s="4" t="s">
        <v>286</v>
      </c>
    </row>
    <row r="93" spans="1:2">
      <c r="A93" s="4" t="s">
        <v>287</v>
      </c>
    </row>
    <row r="94" spans="1:2">
      <c r="A94" s="3" t="s">
        <v>242</v>
      </c>
    </row>
    <row r="95" spans="1:2">
      <c r="A95" s="4" t="s">
        <v>243</v>
      </c>
      <c r="B95" s="4" t="s">
        <v>276</v>
      </c>
    </row>
    <row r="96" spans="1:2">
      <c r="A96" s="4" t="s">
        <v>245</v>
      </c>
      <c r="B96" s="5" t="n">
        <v>200000</v>
      </c>
    </row>
    <row r="97" spans="1:2">
      <c r="A97" s="4" t="s">
        <v>246</v>
      </c>
      <c r="B97" s="8" t="n">
        <v>13.75</v>
      </c>
    </row>
    <row r="98" spans="1:2">
      <c r="A98" s="4" t="s">
        <v>247</v>
      </c>
      <c r="B98" s="4" t="s">
        <v>288</v>
      </c>
    </row>
    <row r="99" spans="1:2">
      <c r="A99" s="4" t="s">
        <v>289</v>
      </c>
    </row>
    <row r="100" spans="1:2">
      <c r="A100" s="3" t="s">
        <v>242</v>
      </c>
    </row>
    <row r="101" spans="1:2">
      <c r="A101" s="4" t="s">
        <v>243</v>
      </c>
      <c r="B101" s="4" t="s">
        <v>290</v>
      </c>
    </row>
    <row r="102" spans="1:2">
      <c r="A102" s="4" t="s">
        <v>245</v>
      </c>
      <c r="B102" s="5" t="n">
        <v>30000</v>
      </c>
    </row>
    <row r="103" spans="1:2">
      <c r="A103" s="4" t="s">
        <v>246</v>
      </c>
      <c r="B103" s="8" t="n">
        <v>3.13</v>
      </c>
    </row>
    <row r="104" spans="1:2">
      <c r="A104" s="4" t="s">
        <v>247</v>
      </c>
      <c r="B104" s="4" t="s">
        <v>291</v>
      </c>
    </row>
    <row r="105" spans="1:2">
      <c r="A105" s="4" t="s">
        <v>292</v>
      </c>
    </row>
    <row r="106" spans="1:2">
      <c r="A106" s="3" t="s">
        <v>242</v>
      </c>
    </row>
    <row r="107" spans="1:2">
      <c r="A107" s="4" t="s">
        <v>243</v>
      </c>
      <c r="B107" s="4" t="s">
        <v>293</v>
      </c>
    </row>
    <row r="108" spans="1:2">
      <c r="A108" s="4" t="s">
        <v>245</v>
      </c>
      <c r="B108" s="5" t="n">
        <v>26398</v>
      </c>
    </row>
    <row r="109" spans="1:2">
      <c r="A109" s="4" t="s">
        <v>246</v>
      </c>
      <c r="B109" s="8" t="n">
        <v>3.59</v>
      </c>
    </row>
    <row r="110" spans="1:2">
      <c r="A110" s="4" t="s">
        <v>247</v>
      </c>
      <c r="B110" s="4" t="s">
        <v>294</v>
      </c>
    </row>
    <row r="111" spans="1:2">
      <c r="A111" s="4" t="s">
        <v>295</v>
      </c>
    </row>
    <row r="112" spans="1:2">
      <c r="A112" s="3" t="s">
        <v>242</v>
      </c>
    </row>
    <row r="113" spans="1:2">
      <c r="A113" s="4" t="s">
        <v>243</v>
      </c>
      <c r="B113" s="4" t="s">
        <v>296</v>
      </c>
    </row>
    <row r="114" spans="1:2">
      <c r="A114" s="4" t="s">
        <v>245</v>
      </c>
      <c r="B114" s="5" t="n">
        <v>893491</v>
      </c>
    </row>
    <row r="115" spans="1:2">
      <c r="A115" s="4" t="s">
        <v>246</v>
      </c>
      <c r="B115" s="8" t="n">
        <v>1.86</v>
      </c>
    </row>
    <row r="116" spans="1:2">
      <c r="A116" s="4" t="s">
        <v>247</v>
      </c>
      <c r="B116" s="4" t="s">
        <v>297</v>
      </c>
    </row>
    <row r="117" spans="1:2">
      <c r="A117" s="4" t="s">
        <v>298</v>
      </c>
    </row>
    <row r="118" spans="1:2">
      <c r="A118" s="3" t="s">
        <v>242</v>
      </c>
    </row>
    <row r="119" spans="1:2">
      <c r="A119" s="4" t="s">
        <v>243</v>
      </c>
      <c r="B119" s="4" t="s">
        <v>285</v>
      </c>
    </row>
    <row r="120" spans="1:2">
      <c r="A120" s="4" t="s">
        <v>245</v>
      </c>
      <c r="B120" s="5" t="n">
        <v>400000</v>
      </c>
    </row>
    <row r="121" spans="1:2">
      <c r="A121" s="4" t="s">
        <v>246</v>
      </c>
      <c r="B121" s="7" t="n">
        <v>3</v>
      </c>
    </row>
    <row r="122" spans="1:2">
      <c r="A122" s="4" t="s">
        <v>247</v>
      </c>
      <c r="B122" s="4" t="s">
        <v>299</v>
      </c>
    </row>
    <row r="123" spans="1:2">
      <c r="A123" s="4" t="s">
        <v>300</v>
      </c>
    </row>
    <row r="124" spans="1:2">
      <c r="A124" s="3" t="s">
        <v>242</v>
      </c>
    </row>
    <row r="125" spans="1:2">
      <c r="A125" s="4" t="s">
        <v>243</v>
      </c>
      <c r="B125" s="4" t="s">
        <v>290</v>
      </c>
    </row>
    <row r="126" spans="1:2">
      <c r="A126" s="4" t="s">
        <v>245</v>
      </c>
      <c r="B126" s="5" t="n">
        <v>600000</v>
      </c>
    </row>
    <row r="127" spans="1:2">
      <c r="A127" s="4" t="s">
        <v>246</v>
      </c>
      <c r="B127" s="7" t="n">
        <v>3</v>
      </c>
    </row>
    <row r="128" spans="1:2">
      <c r="A128" s="4" t="s">
        <v>247</v>
      </c>
      <c r="B128" s="4" t="s">
        <v>301</v>
      </c>
    </row>
    <row r="129" spans="1:2">
      <c r="A129" s="4" t="s">
        <v>302</v>
      </c>
    </row>
    <row r="130" spans="1:2">
      <c r="A130" s="3" t="s">
        <v>242</v>
      </c>
    </row>
    <row r="131" spans="1:2">
      <c r="A131" s="4" t="s">
        <v>243</v>
      </c>
      <c r="B131" s="4" t="s">
        <v>303</v>
      </c>
    </row>
    <row r="132" spans="1:2">
      <c r="A132" s="4" t="s">
        <v>245</v>
      </c>
      <c r="B132" s="5" t="n">
        <v>395970</v>
      </c>
    </row>
    <row r="133" spans="1:2">
      <c r="A133" s="4" t="s">
        <v>246</v>
      </c>
      <c r="B133" s="8" t="n">
        <v>3.04</v>
      </c>
    </row>
    <row r="134" spans="1:2">
      <c r="A134" s="4" t="s">
        <v>247</v>
      </c>
      <c r="B134" s="4" t="s">
        <v>304</v>
      </c>
    </row>
    <row r="135" spans="1:2">
      <c r="A135" s="4" t="s">
        <v>305</v>
      </c>
    </row>
    <row r="136" spans="1:2">
      <c r="A136" s="3" t="s">
        <v>242</v>
      </c>
    </row>
    <row r="137" spans="1:2">
      <c r="A137" s="4" t="s">
        <v>243</v>
      </c>
      <c r="B137" s="4" t="s">
        <v>306</v>
      </c>
    </row>
    <row r="138" spans="1:2">
      <c r="A138" s="4" t="s">
        <v>245</v>
      </c>
      <c r="B138" s="5" t="n">
        <v>22000</v>
      </c>
    </row>
    <row r="139" spans="1:2">
      <c r="A139" s="4" t="s">
        <v>307</v>
      </c>
      <c r="B139" s="8" t="n">
        <v>9.25</v>
      </c>
    </row>
    <row r="140" spans="1:2">
      <c r="A140" s="4" t="s">
        <v>308</v>
      </c>
      <c r="B140" s="7" t="n">
        <v>70</v>
      </c>
    </row>
    <row r="141" spans="1:2">
      <c r="A141" s="4" t="s">
        <v>247</v>
      </c>
      <c r="B141"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310</v>
      </c>
      <c r="B1" s="2" t="s">
        <v>75</v>
      </c>
      <c r="D1" s="2" t="s">
        <v>1</v>
      </c>
    </row>
    <row r="2" spans="1:6">
      <c r="B2" s="2" t="s">
        <v>2</v>
      </c>
      <c r="C2" s="2" t="s">
        <v>76</v>
      </c>
      <c r="D2" s="2" t="s">
        <v>2</v>
      </c>
      <c r="E2" s="2" t="s">
        <v>76</v>
      </c>
      <c r="F2" s="2" t="s">
        <v>30</v>
      </c>
    </row>
    <row r="3" spans="1:6">
      <c r="A3" s="3" t="s">
        <v>311</v>
      </c>
    </row>
    <row r="4" spans="1:6">
      <c r="A4" s="4" t="s">
        <v>312</v>
      </c>
      <c r="B4" s="7" t="n">
        <v>74673</v>
      </c>
      <c r="D4" s="7" t="n">
        <v>74673</v>
      </c>
      <c r="F4" s="7" t="n">
        <v>3111361</v>
      </c>
    </row>
    <row r="5" spans="1:6">
      <c r="A5" s="4" t="s">
        <v>313</v>
      </c>
      <c r="B5" s="5" t="n">
        <v>0</v>
      </c>
      <c r="D5" s="5" t="n">
        <v>0</v>
      </c>
      <c r="F5" s="5" t="n">
        <v>0</v>
      </c>
    </row>
    <row r="6" spans="1:6">
      <c r="A6" s="4" t="s">
        <v>314</v>
      </c>
      <c r="B6" s="5" t="n">
        <v>170127</v>
      </c>
      <c r="D6" s="5" t="n">
        <v>170127</v>
      </c>
      <c r="F6" s="5" t="n">
        <v>1620253</v>
      </c>
    </row>
    <row r="7" spans="1:6">
      <c r="A7" s="4" t="s">
        <v>315</v>
      </c>
      <c r="B7" s="5" t="n">
        <v>181303</v>
      </c>
      <c r="D7" s="5" t="n">
        <v>181303</v>
      </c>
      <c r="F7" s="5" t="n">
        <v>1799858</v>
      </c>
    </row>
    <row r="8" spans="1:6">
      <c r="A8" s="4" t="s">
        <v>316</v>
      </c>
      <c r="B8" s="5" t="n">
        <v>141325</v>
      </c>
      <c r="D8" s="5" t="n">
        <v>141325</v>
      </c>
      <c r="F8" s="5" t="n">
        <v>970604</v>
      </c>
    </row>
    <row r="9" spans="1:6">
      <c r="A9" s="4" t="s">
        <v>317</v>
      </c>
      <c r="B9" s="5" t="n">
        <v>9227</v>
      </c>
      <c r="D9" s="5" t="n">
        <v>9227</v>
      </c>
      <c r="F9" s="5" t="n">
        <v>70609</v>
      </c>
    </row>
    <row r="10" spans="1:6">
      <c r="A10" s="4" t="s">
        <v>318</v>
      </c>
      <c r="B10" s="5" t="n">
        <v>116651</v>
      </c>
      <c r="D10" s="5" t="n">
        <v>116651</v>
      </c>
      <c r="F10" s="5" t="n">
        <v>763661</v>
      </c>
    </row>
    <row r="11" spans="1:6">
      <c r="A11" s="4" t="s">
        <v>319</v>
      </c>
      <c r="B11" s="5" t="n">
        <v>8140</v>
      </c>
      <c r="D11" s="5" t="n">
        <v>8140</v>
      </c>
      <c r="F11" s="5" t="n">
        <v>58588</v>
      </c>
    </row>
    <row r="12" spans="1:6">
      <c r="A12" s="4" t="s">
        <v>320</v>
      </c>
      <c r="B12" s="5" t="n">
        <v>643824</v>
      </c>
      <c r="D12" s="5" t="n">
        <v>643824</v>
      </c>
      <c r="F12" s="5" t="n">
        <v>0</v>
      </c>
    </row>
    <row r="13" spans="1:6">
      <c r="A13" s="4" t="s">
        <v>321</v>
      </c>
      <c r="B13" s="5" t="n">
        <v>8009</v>
      </c>
      <c r="D13" s="5" t="n">
        <v>8009</v>
      </c>
      <c r="F13" s="5" t="n">
        <v>0</v>
      </c>
    </row>
    <row r="14" spans="1:6">
      <c r="A14" s="4" t="s">
        <v>322</v>
      </c>
      <c r="B14" s="5" t="n">
        <v>39885</v>
      </c>
      <c r="D14" s="5" t="n">
        <v>39885</v>
      </c>
      <c r="F14" s="5" t="n">
        <v>0</v>
      </c>
    </row>
    <row r="15" spans="1:6">
      <c r="A15" s="4" t="s">
        <v>323</v>
      </c>
      <c r="B15" s="5" t="n">
        <v>75579</v>
      </c>
      <c r="D15" s="5" t="n">
        <v>75579</v>
      </c>
      <c r="F15" s="5" t="n">
        <v>0</v>
      </c>
    </row>
    <row r="16" spans="1:6">
      <c r="A16" s="4" t="s">
        <v>324</v>
      </c>
      <c r="B16" s="5" t="n">
        <v>522459</v>
      </c>
      <c r="D16" s="5" t="n">
        <v>522459</v>
      </c>
      <c r="F16" s="5" t="n">
        <v>0</v>
      </c>
    </row>
    <row r="17" spans="1:6">
      <c r="A17" s="4" t="s">
        <v>325</v>
      </c>
      <c r="B17" s="5" t="n">
        <v>24977</v>
      </c>
      <c r="D17" s="5" t="n">
        <v>24977</v>
      </c>
      <c r="F17" s="5" t="n">
        <v>0</v>
      </c>
    </row>
    <row r="18" spans="1:6">
      <c r="A18" s="4" t="s">
        <v>326</v>
      </c>
      <c r="B18" s="5" t="n">
        <v>779415</v>
      </c>
      <c r="D18" s="5" t="n">
        <v>779415</v>
      </c>
      <c r="F18" s="5" t="n">
        <v>0</v>
      </c>
    </row>
    <row r="19" spans="1:6">
      <c r="A19" s="4" t="s">
        <v>327</v>
      </c>
      <c r="B19" s="5" t="n">
        <v>37670</v>
      </c>
      <c r="D19" s="5" t="n">
        <v>37670</v>
      </c>
      <c r="F19" s="5" t="n">
        <v>0</v>
      </c>
    </row>
    <row r="20" spans="1:6">
      <c r="A20" s="4" t="s">
        <v>328</v>
      </c>
      <c r="B20" s="5" t="n">
        <v>525332</v>
      </c>
      <c r="D20" s="5" t="n">
        <v>525332</v>
      </c>
      <c r="F20" s="5" t="n">
        <v>0</v>
      </c>
    </row>
    <row r="21" spans="1:6">
      <c r="A21" s="4" t="s">
        <v>329</v>
      </c>
      <c r="B21" s="5" t="n">
        <v>32044</v>
      </c>
      <c r="D21" s="5" t="n">
        <v>32044</v>
      </c>
      <c r="F21" s="5" t="n">
        <v>0</v>
      </c>
    </row>
    <row r="22" spans="1:6">
      <c r="A22" s="4" t="s">
        <v>330</v>
      </c>
      <c r="B22" s="5" t="n">
        <v>3390640</v>
      </c>
      <c r="D22" s="5" t="n">
        <v>3390640</v>
      </c>
      <c r="F22" s="7" t="n">
        <v>8394934</v>
      </c>
    </row>
    <row r="23" spans="1:6">
      <c r="A23" s="4" t="s">
        <v>312</v>
      </c>
      <c r="B23" s="5" t="n">
        <v>456852</v>
      </c>
      <c r="C23" s="7" t="n">
        <v>285208</v>
      </c>
      <c r="D23" s="5" t="n">
        <v>3036688</v>
      </c>
      <c r="E23" s="7" t="n">
        <v>3432869</v>
      </c>
    </row>
    <row r="24" spans="1:6">
      <c r="A24" s="4" t="s">
        <v>313</v>
      </c>
      <c r="B24" s="5" t="n">
        <v>0</v>
      </c>
      <c r="C24" s="5" t="n">
        <v>13366</v>
      </c>
      <c r="D24" s="5" t="n">
        <v>0</v>
      </c>
      <c r="E24" s="5" t="n">
        <v>40096</v>
      </c>
    </row>
    <row r="25" spans="1:6">
      <c r="A25" s="4" t="s">
        <v>314</v>
      </c>
      <c r="B25" s="5" t="n">
        <v>32405</v>
      </c>
      <c r="C25" s="5" t="n">
        <v>1012658</v>
      </c>
      <c r="D25" s="5" t="n">
        <v>1450126</v>
      </c>
      <c r="E25" s="5" t="n">
        <v>2835443</v>
      </c>
    </row>
    <row r="26" spans="1:6">
      <c r="A26" s="4" t="s">
        <v>315</v>
      </c>
      <c r="B26" s="5" t="n">
        <v>9140</v>
      </c>
      <c r="C26" s="5" t="n">
        <v>970746</v>
      </c>
      <c r="D26" s="5" t="n">
        <v>1618555</v>
      </c>
      <c r="E26" s="5" t="n">
        <v>1502800</v>
      </c>
    </row>
    <row r="27" spans="1:6">
      <c r="A27" s="4" t="s">
        <v>316</v>
      </c>
      <c r="B27" s="5" t="n">
        <v>1016</v>
      </c>
      <c r="C27" s="5" t="n">
        <v>210848</v>
      </c>
      <c r="D27" s="5" t="n">
        <v>829279</v>
      </c>
      <c r="E27" s="5" t="n">
        <v>210848</v>
      </c>
    </row>
    <row r="28" spans="1:6">
      <c r="A28" s="4" t="s">
        <v>317</v>
      </c>
      <c r="B28" s="5" t="n">
        <v>187</v>
      </c>
      <c r="C28" s="5" t="n">
        <v>15918</v>
      </c>
      <c r="D28" s="5" t="n">
        <v>61382</v>
      </c>
      <c r="E28" s="5" t="n">
        <v>15918</v>
      </c>
    </row>
    <row r="29" spans="1:6">
      <c r="A29" s="4" t="s">
        <v>318</v>
      </c>
      <c r="B29" s="5" t="n">
        <v>345</v>
      </c>
      <c r="C29" s="5" t="n">
        <v>0</v>
      </c>
      <c r="D29" s="5" t="n">
        <v>647010</v>
      </c>
      <c r="E29" s="5" t="n">
        <v>0</v>
      </c>
    </row>
    <row r="30" spans="1:6">
      <c r="A30" s="4" t="s">
        <v>319</v>
      </c>
      <c r="B30" s="5" t="n">
        <v>110</v>
      </c>
      <c r="C30" s="5" t="n">
        <v>0</v>
      </c>
      <c r="D30" s="5" t="n">
        <v>50448</v>
      </c>
      <c r="E30" s="5" t="n">
        <v>0</v>
      </c>
    </row>
    <row r="31" spans="1:6">
      <c r="A31" s="4" t="s">
        <v>320</v>
      </c>
      <c r="B31" s="5" t="n">
        <v>-13270</v>
      </c>
      <c r="C31" s="5" t="n">
        <v>0</v>
      </c>
      <c r="D31" s="5" t="n">
        <v>416599</v>
      </c>
      <c r="E31" s="5" t="n">
        <v>0</v>
      </c>
    </row>
    <row r="32" spans="1:6">
      <c r="A32" s="4" t="s">
        <v>321</v>
      </c>
      <c r="B32" s="5" t="n">
        <v>21315</v>
      </c>
      <c r="C32" s="5" t="n">
        <v>0</v>
      </c>
      <c r="D32" s="5" t="n">
        <v>435263</v>
      </c>
      <c r="E32" s="5" t="n">
        <v>0</v>
      </c>
    </row>
    <row r="33" spans="1:6">
      <c r="A33" s="4" t="s">
        <v>322</v>
      </c>
      <c r="B33" s="5" t="n">
        <v>139284</v>
      </c>
      <c r="C33" s="5" t="n">
        <v>0</v>
      </c>
      <c r="D33" s="5" t="n">
        <v>651522</v>
      </c>
      <c r="E33" s="5" t="n">
        <v>0</v>
      </c>
    </row>
    <row r="34" spans="1:6">
      <c r="A34" s="4" t="s">
        <v>323</v>
      </c>
      <c r="B34" s="5" t="n">
        <v>-1763</v>
      </c>
      <c r="C34" s="5" t="n">
        <v>0</v>
      </c>
      <c r="D34" s="5" t="n">
        <v>45403</v>
      </c>
      <c r="E34" s="5" t="n">
        <v>0</v>
      </c>
    </row>
    <row r="35" spans="1:6">
      <c r="A35" s="4" t="s">
        <v>324</v>
      </c>
      <c r="B35" s="5" t="n">
        <v>-16033</v>
      </c>
      <c r="C35" s="5" t="n">
        <v>0</v>
      </c>
      <c r="D35" s="5" t="n">
        <v>92178</v>
      </c>
      <c r="E35" s="5" t="n">
        <v>0</v>
      </c>
    </row>
    <row r="36" spans="1:6">
      <c r="A36" s="4" t="s">
        <v>325</v>
      </c>
      <c r="B36" s="5" t="n">
        <v>-687</v>
      </c>
      <c r="C36" s="5" t="n">
        <v>0</v>
      </c>
      <c r="D36" s="5" t="n">
        <v>4653</v>
      </c>
      <c r="E36" s="5" t="n">
        <v>0</v>
      </c>
    </row>
    <row r="37" spans="1:6">
      <c r="A37" s="4" t="s">
        <v>326</v>
      </c>
      <c r="B37" s="5" t="n">
        <v>-24375</v>
      </c>
      <c r="C37" s="5" t="n">
        <v>0</v>
      </c>
      <c r="D37" s="5" t="n">
        <v>137044</v>
      </c>
      <c r="E37" s="5" t="n">
        <v>0</v>
      </c>
    </row>
    <row r="38" spans="1:6">
      <c r="A38" s="4" t="s">
        <v>327</v>
      </c>
      <c r="B38" s="5" t="n">
        <v>-1045</v>
      </c>
      <c r="C38" s="5" t="n">
        <v>0</v>
      </c>
      <c r="D38" s="5" t="n">
        <v>6943</v>
      </c>
      <c r="E38" s="5" t="n">
        <v>0</v>
      </c>
    </row>
    <row r="39" spans="1:6">
      <c r="A39" s="4" t="s">
        <v>328</v>
      </c>
      <c r="B39" s="5" t="n">
        <v>172883</v>
      </c>
      <c r="C39" s="5" t="n">
        <v>0</v>
      </c>
      <c r="D39" s="5" t="n">
        <v>172883</v>
      </c>
      <c r="E39" s="5" t="n">
        <v>0</v>
      </c>
    </row>
    <row r="40" spans="1:6">
      <c r="A40" s="4" t="s">
        <v>329</v>
      </c>
      <c r="B40" s="5" t="n">
        <v>14001</v>
      </c>
      <c r="C40" s="5" t="n">
        <v>0</v>
      </c>
      <c r="D40" s="5" t="n">
        <v>14001</v>
      </c>
      <c r="E40" s="5" t="n">
        <v>0</v>
      </c>
    </row>
    <row r="41" spans="1:6">
      <c r="A41" s="4" t="s">
        <v>331</v>
      </c>
      <c r="B41" s="7" t="n">
        <v>790365</v>
      </c>
      <c r="C41" s="7" t="n">
        <v>2508744</v>
      </c>
      <c r="D41" s="7" t="n">
        <v>9669977</v>
      </c>
      <c r="E41" s="7" t="n">
        <v>803797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2</v>
      </c>
      <c r="B1" s="2" t="s">
        <v>2</v>
      </c>
      <c r="C1" s="2" t="s">
        <v>30</v>
      </c>
    </row>
    <row r="2" spans="1:3">
      <c r="A2" s="4" t="s">
        <v>333</v>
      </c>
    </row>
    <row r="3" spans="1:3">
      <c r="A3" s="4" t="s">
        <v>334</v>
      </c>
      <c r="B3" s="7" t="n">
        <v>74673</v>
      </c>
      <c r="C3" s="7" t="n">
        <v>3111361</v>
      </c>
    </row>
    <row r="4" spans="1:3">
      <c r="A4" s="4" t="s">
        <v>335</v>
      </c>
    </row>
    <row r="5" spans="1:3">
      <c r="A5" s="4" t="s">
        <v>334</v>
      </c>
      <c r="B5" s="5" t="n">
        <v>0</v>
      </c>
      <c r="C5" s="5" t="n">
        <v>0</v>
      </c>
    </row>
    <row r="6" spans="1:3">
      <c r="A6" s="4" t="s">
        <v>336</v>
      </c>
    </row>
    <row r="7" spans="1:3">
      <c r="A7" s="4" t="s">
        <v>334</v>
      </c>
      <c r="B7" s="5" t="n">
        <v>3315967</v>
      </c>
      <c r="C7" s="5" t="n">
        <v>5283573</v>
      </c>
    </row>
    <row r="8" spans="1:3">
      <c r="A8" s="4" t="s">
        <v>337</v>
      </c>
    </row>
    <row r="9" spans="1:3">
      <c r="A9" s="4" t="s">
        <v>334</v>
      </c>
      <c r="B9" s="7" t="n">
        <v>3390640</v>
      </c>
      <c r="C9" s="7" t="n">
        <v>83949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338</v>
      </c>
      <c r="B1" s="2" t="s">
        <v>1</v>
      </c>
      <c r="C1" s="2" t="s">
        <v>339</v>
      </c>
    </row>
    <row r="2" spans="1:3">
      <c r="B2" s="2" t="s">
        <v>2</v>
      </c>
      <c r="C2" s="2" t="s">
        <v>30</v>
      </c>
    </row>
    <row r="3" spans="1:3">
      <c r="A3" s="3" t="s">
        <v>340</v>
      </c>
    </row>
    <row r="4" spans="1:3">
      <c r="A4" s="4" t="s">
        <v>341</v>
      </c>
      <c r="B4" s="7" t="n">
        <v>5283573</v>
      </c>
      <c r="C4" s="7" t="n">
        <v>6323032</v>
      </c>
    </row>
    <row r="5" spans="1:3">
      <c r="A5" s="4" t="s">
        <v>342</v>
      </c>
      <c r="B5" s="5" t="n">
        <v>4665683</v>
      </c>
      <c r="C5" s="5" t="n">
        <v>8722073</v>
      </c>
    </row>
    <row r="6" spans="1:3">
      <c r="A6" s="4" t="s">
        <v>343</v>
      </c>
      <c r="B6" s="5" t="n">
        <v>-6633289</v>
      </c>
      <c r="C6" s="5" t="n">
        <v>-9761532</v>
      </c>
    </row>
    <row r="7" spans="1:3">
      <c r="A7" s="4" t="s">
        <v>344</v>
      </c>
      <c r="B7" s="7" t="n">
        <v>3315967</v>
      </c>
      <c r="C7" s="7" t="n">
        <v>52835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30</v>
      </c>
    </row>
    <row r="2" spans="1:3">
      <c r="A2" s="3" t="s">
        <v>65</v>
      </c>
    </row>
    <row r="3" spans="1:3">
      <c r="A3" s="4" t="s">
        <v>66</v>
      </c>
      <c r="B3" s="8" t="n">
        <v>0.01</v>
      </c>
      <c r="C3" s="8" t="n">
        <v>0.01</v>
      </c>
    </row>
    <row r="4" spans="1:3">
      <c r="A4" s="4" t="s">
        <v>67</v>
      </c>
      <c r="B4" s="5" t="n">
        <v>200000</v>
      </c>
      <c r="C4" s="5" t="n">
        <v>2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600000000</v>
      </c>
      <c r="C8" s="5" t="n">
        <v>600000000</v>
      </c>
    </row>
    <row r="9" spans="1:3">
      <c r="A9" s="4" t="s">
        <v>72</v>
      </c>
      <c r="B9" s="5" t="n">
        <v>9218711</v>
      </c>
      <c r="C9" s="5" t="n">
        <v>6235035</v>
      </c>
    </row>
    <row r="10" spans="1:3">
      <c r="A10" s="4" t="s">
        <v>73</v>
      </c>
      <c r="B10" s="5" t="n">
        <v>9218711</v>
      </c>
      <c r="C10" s="5" t="n">
        <v>6235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45</v>
      </c>
      <c r="B1" s="2" t="s">
        <v>75</v>
      </c>
      <c r="D1" s="2" t="s">
        <v>1</v>
      </c>
    </row>
    <row r="2" spans="1:5">
      <c r="B2" s="2" t="s">
        <v>2</v>
      </c>
      <c r="C2" s="2" t="s">
        <v>76</v>
      </c>
      <c r="D2" s="2" t="s">
        <v>2</v>
      </c>
      <c r="E2" s="2" t="s">
        <v>76</v>
      </c>
    </row>
    <row r="3" spans="1:5">
      <c r="A3" s="3" t="s">
        <v>346</v>
      </c>
    </row>
    <row r="4" spans="1:5">
      <c r="A4" s="4" t="s">
        <v>347</v>
      </c>
      <c r="B4" s="7" t="n">
        <v>0</v>
      </c>
      <c r="C4" s="7" t="n">
        <v>0</v>
      </c>
      <c r="D4" s="7" t="n">
        <v>0</v>
      </c>
      <c r="E4" s="7" t="n">
        <v>43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1"/>
  </cols>
  <sheetData>
    <row r="1" spans="1:2">
      <c r="A1" s="1" t="s">
        <v>348</v>
      </c>
      <c r="B1" s="2" t="s">
        <v>349</v>
      </c>
    </row>
    <row r="2" spans="1:2">
      <c r="A2" s="3" t="s">
        <v>350</v>
      </c>
    </row>
    <row r="3" spans="1:2">
      <c r="A3" s="4" t="s">
        <v>351</v>
      </c>
      <c r="B3" s="7" t="n">
        <v>423000</v>
      </c>
    </row>
    <row r="4" spans="1:2">
      <c r="A4" s="5" t="n">
        <v>2018</v>
      </c>
      <c r="B4" s="5" t="n">
        <v>1747000</v>
      </c>
    </row>
    <row r="5" spans="1:2">
      <c r="A5" s="5" t="n">
        <v>2019</v>
      </c>
      <c r="B5" s="5" t="n">
        <v>1808000</v>
      </c>
    </row>
    <row r="6" spans="1:2">
      <c r="A6" s="5" t="n">
        <v>2020</v>
      </c>
      <c r="B6" s="5" t="n">
        <v>1872000</v>
      </c>
    </row>
    <row r="7" spans="1:2">
      <c r="A7" s="5" t="n">
        <v>2021</v>
      </c>
      <c r="B7" s="5" t="n">
        <v>1937000</v>
      </c>
    </row>
    <row r="8" spans="1:2">
      <c r="A8" s="5" t="n">
        <v>2022</v>
      </c>
      <c r="B8" s="5" t="n">
        <v>2004000</v>
      </c>
    </row>
    <row r="9" spans="1:2">
      <c r="A9" s="4" t="s">
        <v>352</v>
      </c>
      <c r="B9" s="5" t="n">
        <v>13758000</v>
      </c>
    </row>
    <row r="10" spans="1:2">
      <c r="A10" s="4" t="s">
        <v>353</v>
      </c>
      <c r="B10" s="5" t="n">
        <v>23549000</v>
      </c>
    </row>
    <row r="11" spans="1:2">
      <c r="A11" s="4" t="s">
        <v>354</v>
      </c>
      <c r="B11" s="5" t="n">
        <v>-10389000</v>
      </c>
    </row>
    <row r="12" spans="1:2">
      <c r="A12" s="4" t="s">
        <v>355</v>
      </c>
      <c r="B12" s="7" t="n">
        <v>1316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356</v>
      </c>
      <c r="B1" s="2" t="s">
        <v>349</v>
      </c>
    </row>
    <row r="2" spans="1:2">
      <c r="A2" s="3" t="s">
        <v>357</v>
      </c>
    </row>
    <row r="3" spans="1:2">
      <c r="A3" s="4" t="s">
        <v>351</v>
      </c>
      <c r="B3" s="7" t="n">
        <v>62000</v>
      </c>
    </row>
    <row r="4" spans="1:2">
      <c r="A4" s="4" t="s">
        <v>358</v>
      </c>
      <c r="B4" s="5" t="n">
        <v>251000</v>
      </c>
    </row>
    <row r="5" spans="1:2">
      <c r="A5" s="4" t="s">
        <v>359</v>
      </c>
      <c r="B5" s="5" t="n">
        <v>258000</v>
      </c>
    </row>
    <row r="6" spans="1:2">
      <c r="A6" s="4" t="s">
        <v>360</v>
      </c>
      <c r="B6" s="5" t="n">
        <v>238000</v>
      </c>
    </row>
    <row r="7" spans="1:2">
      <c r="A7" s="4" t="s">
        <v>361</v>
      </c>
      <c r="B7" s="5" t="n">
        <v>163000</v>
      </c>
    </row>
    <row r="8" spans="1:2">
      <c r="A8" s="4" t="s">
        <v>362</v>
      </c>
      <c r="B8" s="5" t="n">
        <v>69000</v>
      </c>
    </row>
    <row r="9" spans="1:2">
      <c r="A9" s="4" t="s">
        <v>337</v>
      </c>
      <c r="B9" s="7" t="n">
        <v>104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63</v>
      </c>
      <c r="B1" s="2" t="s">
        <v>2</v>
      </c>
      <c r="C1" s="2" t="s">
        <v>30</v>
      </c>
    </row>
    <row r="2" spans="1:3">
      <c r="A2" s="3" t="s">
        <v>364</v>
      </c>
    </row>
    <row r="3" spans="1:3">
      <c r="A3" s="4" t="s">
        <v>351</v>
      </c>
      <c r="B3" s="7" t="n">
        <v>9248</v>
      </c>
    </row>
    <row r="4" spans="1:3">
      <c r="A4" s="4" t="s">
        <v>358</v>
      </c>
      <c r="B4" s="5" t="n">
        <v>36660</v>
      </c>
    </row>
    <row r="5" spans="1:3">
      <c r="A5" s="4" t="s">
        <v>359</v>
      </c>
      <c r="B5" s="5" t="n">
        <v>34957</v>
      </c>
    </row>
    <row r="6" spans="1:3">
      <c r="A6" s="4" t="s">
        <v>360</v>
      </c>
      <c r="B6" s="5" t="n">
        <v>31763</v>
      </c>
    </row>
    <row r="7" spans="1:3">
      <c r="A7" s="4" t="s">
        <v>361</v>
      </c>
      <c r="B7" s="5" t="n">
        <v>28463</v>
      </c>
    </row>
    <row r="8" spans="1:3">
      <c r="A8" s="4" t="s">
        <v>362</v>
      </c>
      <c r="B8" s="5" t="n">
        <v>24661</v>
      </c>
    </row>
    <row r="9" spans="1:3">
      <c r="A9" s="4" t="s">
        <v>352</v>
      </c>
      <c r="B9" s="5" t="n">
        <v>65897</v>
      </c>
    </row>
    <row r="10" spans="1:3">
      <c r="A10" s="4" t="s">
        <v>337</v>
      </c>
      <c r="B10" s="7" t="n">
        <v>231649</v>
      </c>
      <c r="C10" s="7" t="n">
        <v>2565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65</v>
      </c>
      <c r="B1" s="2" t="s">
        <v>75</v>
      </c>
      <c r="D1" s="2" t="s">
        <v>1</v>
      </c>
    </row>
    <row r="2" spans="1:5">
      <c r="B2" s="2" t="s">
        <v>2</v>
      </c>
      <c r="C2" s="2" t="s">
        <v>76</v>
      </c>
      <c r="D2" s="2" t="s">
        <v>2</v>
      </c>
      <c r="E2" s="2" t="s">
        <v>76</v>
      </c>
    </row>
    <row r="3" spans="1:5">
      <c r="A3" s="3" t="s">
        <v>366</v>
      </c>
    </row>
    <row r="4" spans="1:5">
      <c r="A4" s="4" t="s">
        <v>367</v>
      </c>
      <c r="B4" s="7" t="n">
        <v>0</v>
      </c>
      <c r="C4" s="7" t="n">
        <v>0</v>
      </c>
      <c r="D4" s="7" t="n">
        <v>0</v>
      </c>
      <c r="E4" s="7" t="n">
        <v>0</v>
      </c>
    </row>
    <row r="5" spans="1:5">
      <c r="A5" s="4" t="s">
        <v>368</v>
      </c>
      <c r="B5" s="7" t="n">
        <v>11000</v>
      </c>
      <c r="C5" s="7" t="n">
        <v>12000</v>
      </c>
      <c r="D5" s="7" t="n">
        <v>30000</v>
      </c>
      <c r="E5" s="7" t="n">
        <v>3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69</v>
      </c>
      <c r="B1" s="2" t="s">
        <v>75</v>
      </c>
      <c r="D1" s="2" t="s">
        <v>1</v>
      </c>
    </row>
    <row r="2" spans="1:5">
      <c r="B2" s="2" t="s">
        <v>2</v>
      </c>
      <c r="C2" s="2" t="s">
        <v>76</v>
      </c>
      <c r="D2" s="2" t="s">
        <v>2</v>
      </c>
      <c r="E2" s="2" t="s">
        <v>76</v>
      </c>
    </row>
    <row r="3" spans="1:5">
      <c r="A3" s="3" t="s">
        <v>370</v>
      </c>
    </row>
    <row r="4" spans="1:5">
      <c r="A4" s="4" t="s">
        <v>96</v>
      </c>
      <c r="B4" s="7" t="n">
        <v>-4464063</v>
      </c>
      <c r="C4" s="7" t="n">
        <v>-3861606</v>
      </c>
      <c r="D4" s="7" t="n">
        <v>-9369401</v>
      </c>
      <c r="E4" s="7" t="n">
        <v>-10384402</v>
      </c>
    </row>
    <row r="5" spans="1:5">
      <c r="A5" s="4" t="s">
        <v>371</v>
      </c>
      <c r="D5" s="5" t="n">
        <v>-413651</v>
      </c>
    </row>
    <row r="6" spans="1:5">
      <c r="A6" s="4" t="s">
        <v>372</v>
      </c>
      <c r="D6" s="7" t="n">
        <v>-9783052</v>
      </c>
    </row>
    <row r="7" spans="1:5">
      <c r="A7" s="4" t="s">
        <v>373</v>
      </c>
      <c r="D7" s="5" t="n">
        <v>7235140</v>
      </c>
      <c r="E7" s="5" t="n">
        <v>4696498</v>
      </c>
    </row>
    <row r="8" spans="1:5">
      <c r="A8" s="4" t="s">
        <v>374</v>
      </c>
      <c r="D8" s="5" t="n">
        <v>57575</v>
      </c>
      <c r="E8" s="5" t="n">
        <v>0</v>
      </c>
    </row>
    <row r="9" spans="1:5">
      <c r="A9" s="4" t="s">
        <v>375</v>
      </c>
      <c r="D9" s="5" t="n">
        <v>7292715</v>
      </c>
      <c r="E9" s="5" t="n">
        <v>4696498</v>
      </c>
    </row>
    <row r="10" spans="1:5">
      <c r="A10" s="4" t="s">
        <v>376</v>
      </c>
      <c r="B10" s="5" t="n">
        <v>8405790</v>
      </c>
      <c r="C10" s="5" t="n">
        <v>4965300</v>
      </c>
    </row>
    <row r="11" spans="1:5">
      <c r="A11" s="4" t="s">
        <v>377</v>
      </c>
      <c r="D11" s="8" t="n">
        <v>-1.29</v>
      </c>
      <c r="E11" s="8" t="n">
        <v>-2.21</v>
      </c>
    </row>
    <row r="12" spans="1:5">
      <c r="A12" s="4" t="s">
        <v>378</v>
      </c>
      <c r="D12" s="8" t="n">
        <v>-1.34</v>
      </c>
      <c r="E12" s="9" t="n">
        <v>-2.21</v>
      </c>
    </row>
    <row r="13" spans="1:5">
      <c r="A13" s="4" t="s">
        <v>379</v>
      </c>
      <c r="B13" s="8" t="n">
        <v>-0.53</v>
      </c>
      <c r="C13" s="8" t="n">
        <v>-0.78</v>
      </c>
      <c r="E13" s="8" t="n">
        <v>-2.2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80</v>
      </c>
      <c r="B1" s="2" t="s">
        <v>1</v>
      </c>
    </row>
    <row r="2" spans="1:3">
      <c r="B2" s="2" t="s">
        <v>2</v>
      </c>
      <c r="C2" s="2" t="s">
        <v>76</v>
      </c>
    </row>
    <row r="3" spans="1:3">
      <c r="A3" s="3" t="s">
        <v>381</v>
      </c>
    </row>
    <row r="4" spans="1:3">
      <c r="A4" s="4" t="s">
        <v>382</v>
      </c>
      <c r="B4" s="5" t="n">
        <v>7951929</v>
      </c>
      <c r="C4" s="5" t="n">
        <v>3442651</v>
      </c>
    </row>
    <row r="5" spans="1:3">
      <c r="A5" s="4" t="s">
        <v>383</v>
      </c>
      <c r="B5" s="5" t="n">
        <v>893491</v>
      </c>
      <c r="C5" s="5" t="n">
        <v>0</v>
      </c>
    </row>
    <row r="6" spans="1:3">
      <c r="A6" s="4" t="s">
        <v>384</v>
      </c>
      <c r="B6" s="5" t="n">
        <v>604000</v>
      </c>
      <c r="C6" s="5" t="n">
        <v>604000</v>
      </c>
    </row>
    <row r="7" spans="1:3">
      <c r="A7" s="4" t="s">
        <v>337</v>
      </c>
      <c r="B7" s="5" t="n">
        <v>9449420</v>
      </c>
      <c r="C7" s="5" t="n">
        <v>40466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85</v>
      </c>
      <c r="B1" s="2" t="s">
        <v>2</v>
      </c>
      <c r="C1" s="2" t="s">
        <v>30</v>
      </c>
    </row>
    <row r="2" spans="1:3">
      <c r="A2" s="4" t="s">
        <v>37</v>
      </c>
      <c r="B2" s="7" t="n">
        <v>2980995</v>
      </c>
      <c r="C2" s="7" t="n">
        <v>5457825</v>
      </c>
    </row>
    <row r="3" spans="1:3">
      <c r="A3" s="4" t="s">
        <v>386</v>
      </c>
      <c r="B3" s="5" t="n">
        <v>18842412</v>
      </c>
      <c r="C3" s="5" t="n">
        <v>19428300</v>
      </c>
    </row>
    <row r="4" spans="1:3">
      <c r="A4" s="4" t="s">
        <v>387</v>
      </c>
      <c r="B4" s="5" t="n">
        <v>21823407</v>
      </c>
      <c r="C4" s="5" t="n">
        <v>24886125</v>
      </c>
    </row>
    <row r="5" spans="1:3">
      <c r="A5" s="4" t="s">
        <v>54</v>
      </c>
      <c r="B5" s="5" t="n">
        <v>26906919</v>
      </c>
      <c r="C5" s="5" t="n">
        <v>25565338</v>
      </c>
    </row>
    <row r="6" spans="1:3">
      <c r="A6" s="4" t="s">
        <v>388</v>
      </c>
      <c r="B6" s="5" t="n">
        <v>-5083512</v>
      </c>
      <c r="C6" s="5" t="n">
        <v>-679213</v>
      </c>
    </row>
    <row r="7" spans="1:3">
      <c r="A7" s="4" t="s">
        <v>389</v>
      </c>
    </row>
    <row r="8" spans="1:3">
      <c r="A8" s="4" t="s">
        <v>37</v>
      </c>
      <c r="B8" s="5" t="n">
        <v>3366071</v>
      </c>
      <c r="C8" s="5" t="n">
        <v>5887646</v>
      </c>
    </row>
    <row r="9" spans="1:3">
      <c r="A9" s="4" t="s">
        <v>386</v>
      </c>
      <c r="B9" s="5" t="n">
        <v>5071255</v>
      </c>
      <c r="C9" s="5" t="n">
        <v>5710601</v>
      </c>
    </row>
    <row r="10" spans="1:3">
      <c r="A10" s="4" t="s">
        <v>387</v>
      </c>
      <c r="B10" s="5" t="n">
        <v>8437326</v>
      </c>
      <c r="C10" s="5" t="n">
        <v>11598247</v>
      </c>
    </row>
    <row r="11" spans="1:3">
      <c r="A11" s="4" t="s">
        <v>54</v>
      </c>
      <c r="B11" s="5" t="n">
        <v>13746687</v>
      </c>
      <c r="C11" s="5" t="n">
        <v>12554315</v>
      </c>
    </row>
    <row r="12" spans="1:3">
      <c r="A12" s="4" t="s">
        <v>388</v>
      </c>
      <c r="B12" s="5" t="n">
        <v>-5309361</v>
      </c>
      <c r="C12" s="5" t="n">
        <v>-956068</v>
      </c>
    </row>
    <row r="13" spans="1:3">
      <c r="A13" s="4" t="s">
        <v>390</v>
      </c>
    </row>
    <row r="14" spans="1:3">
      <c r="A14" s="4" t="s">
        <v>37</v>
      </c>
      <c r="B14" s="5" t="n">
        <v>-385076</v>
      </c>
      <c r="C14" s="5" t="n">
        <v>-429821</v>
      </c>
    </row>
    <row r="15" spans="1:3">
      <c r="A15" s="4" t="s">
        <v>386</v>
      </c>
      <c r="B15" s="5" t="n">
        <v>13771157</v>
      </c>
      <c r="C15" s="5" t="n">
        <v>13717699</v>
      </c>
    </row>
    <row r="16" spans="1:3">
      <c r="A16" s="4" t="s">
        <v>387</v>
      </c>
      <c r="B16" s="5" t="n">
        <v>13386081</v>
      </c>
      <c r="C16" s="5" t="n">
        <v>13287878</v>
      </c>
    </row>
    <row r="17" spans="1:3">
      <c r="A17" s="4" t="s">
        <v>54</v>
      </c>
      <c r="B17" s="5" t="n">
        <v>13160232</v>
      </c>
      <c r="C17" s="5" t="n">
        <v>13011023</v>
      </c>
    </row>
    <row r="18" spans="1:3">
      <c r="A18" s="4" t="s">
        <v>388</v>
      </c>
      <c r="B18" s="7" t="n">
        <v>225849</v>
      </c>
      <c r="C18" s="7" t="n">
        <v>2768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91</v>
      </c>
      <c r="B1" s="2" t="s">
        <v>75</v>
      </c>
      <c r="D1" s="2" t="s">
        <v>1</v>
      </c>
    </row>
    <row r="2" spans="1:5">
      <c r="B2" s="2" t="s">
        <v>2</v>
      </c>
      <c r="C2" s="2" t="s">
        <v>76</v>
      </c>
      <c r="D2" s="2" t="s">
        <v>2</v>
      </c>
      <c r="E2" s="2" t="s">
        <v>76</v>
      </c>
    </row>
    <row r="3" spans="1:5">
      <c r="A3" s="4" t="s">
        <v>392</v>
      </c>
      <c r="B3" s="7" t="n">
        <v>3180401</v>
      </c>
      <c r="C3" s="7" t="n">
        <v>4361509</v>
      </c>
      <c r="D3" s="7" t="n">
        <v>13307275</v>
      </c>
      <c r="E3" s="7" t="n">
        <v>13206400</v>
      </c>
    </row>
    <row r="4" spans="1:5">
      <c r="A4" s="4" t="s">
        <v>83</v>
      </c>
      <c r="B4" s="5" t="n">
        <v>4776108</v>
      </c>
      <c r="C4" s="5" t="n">
        <v>6036123</v>
      </c>
      <c r="D4" s="5" t="n">
        <v>17655105</v>
      </c>
      <c r="E4" s="5" t="n">
        <v>17193411</v>
      </c>
    </row>
    <row r="5" spans="1:5">
      <c r="A5" s="4" t="s">
        <v>393</v>
      </c>
      <c r="B5" s="5" t="n">
        <v>-4758719</v>
      </c>
      <c r="C5" s="5" t="n">
        <v>-5906148</v>
      </c>
      <c r="D5" s="5" t="n">
        <v>-17603283</v>
      </c>
      <c r="E5" s="5" t="n">
        <v>-17009685</v>
      </c>
    </row>
    <row r="6" spans="1:5">
      <c r="A6" s="4" t="s">
        <v>394</v>
      </c>
      <c r="B6" s="5" t="n">
        <v>-495709</v>
      </c>
      <c r="C6" s="5" t="n">
        <v>-464202</v>
      </c>
      <c r="D6" s="5" t="n">
        <v>-1436095</v>
      </c>
      <c r="E6" s="5" t="n">
        <v>-1412691</v>
      </c>
    </row>
    <row r="7" spans="1:5">
      <c r="A7" s="4" t="s">
        <v>96</v>
      </c>
      <c r="B7" s="7" t="n">
        <v>-4464063</v>
      </c>
      <c r="C7" s="7" t="n">
        <v>-3861606</v>
      </c>
      <c r="D7" s="7" t="n">
        <v>-9369401</v>
      </c>
      <c r="E7" s="7" t="n">
        <v>-10384402</v>
      </c>
    </row>
    <row r="8" spans="1:5">
      <c r="A8" s="4" t="s">
        <v>395</v>
      </c>
      <c r="D8" s="8" t="n">
        <v>-1.29</v>
      </c>
      <c r="E8" s="8" t="n">
        <v>-2.21</v>
      </c>
    </row>
    <row r="9" spans="1:5">
      <c r="A9" s="4" t="s">
        <v>396</v>
      </c>
      <c r="D9" s="8" t="n">
        <v>-1.34</v>
      </c>
      <c r="E9" s="9" t="n">
        <v>-2.21</v>
      </c>
    </row>
    <row r="10" spans="1:5">
      <c r="A10" s="4" t="s">
        <v>397</v>
      </c>
      <c r="B10" s="8" t="n">
        <v>-0.53</v>
      </c>
      <c r="C10" s="8" t="n">
        <v>-0.78</v>
      </c>
      <c r="E10" s="8" t="n">
        <v>-2.21</v>
      </c>
    </row>
    <row r="11" spans="1:5">
      <c r="A11" s="4" t="s">
        <v>389</v>
      </c>
    </row>
    <row r="12" spans="1:5">
      <c r="A12" s="4" t="s">
        <v>392</v>
      </c>
      <c r="B12" s="7" t="n">
        <v>3657000</v>
      </c>
      <c r="C12" s="7" t="n">
        <v>4838108</v>
      </c>
      <c r="D12" s="7" t="n">
        <v>14737073</v>
      </c>
      <c r="E12" s="7" t="n">
        <v>14636197</v>
      </c>
    </row>
    <row r="13" spans="1:5">
      <c r="A13" s="4" t="s">
        <v>83</v>
      </c>
      <c r="B13" s="5" t="n">
        <v>5252707</v>
      </c>
      <c r="C13" s="5" t="n">
        <v>6512722</v>
      </c>
      <c r="D13" s="5" t="n">
        <v>19084903</v>
      </c>
      <c r="E13" s="5" t="n">
        <v>18623208</v>
      </c>
    </row>
    <row r="14" spans="1:5">
      <c r="A14" s="4" t="s">
        <v>393</v>
      </c>
      <c r="B14" s="5" t="n">
        <v>-5235318</v>
      </c>
      <c r="C14" s="5" t="n">
        <v>-6382747</v>
      </c>
      <c r="D14" s="5" t="n">
        <v>-19033081</v>
      </c>
      <c r="E14" s="5" t="n">
        <v>-18439482</v>
      </c>
    </row>
    <row r="15" spans="1:5">
      <c r="A15" s="4" t="s">
        <v>394</v>
      </c>
      <c r="B15" s="5" t="n">
        <v>-755</v>
      </c>
      <c r="C15" s="5" t="n">
        <v>24679</v>
      </c>
      <c r="D15" s="5" t="n">
        <v>44709</v>
      </c>
      <c r="E15" s="5" t="n">
        <v>49142</v>
      </c>
    </row>
    <row r="16" spans="1:5">
      <c r="A16" s="4" t="s">
        <v>96</v>
      </c>
      <c r="B16" s="7" t="n">
        <v>-4445708</v>
      </c>
      <c r="C16" s="7" t="n">
        <v>-3849324</v>
      </c>
      <c r="D16" s="7" t="n">
        <v>-9318395</v>
      </c>
      <c r="E16" s="7" t="n">
        <v>-10352366</v>
      </c>
    </row>
    <row r="17" spans="1:5">
      <c r="A17" s="4" t="s">
        <v>395</v>
      </c>
      <c r="D17" s="8" t="n">
        <v>-1.29</v>
      </c>
      <c r="E17" s="8" t="n">
        <v>-2.2</v>
      </c>
    </row>
    <row r="18" spans="1:5">
      <c r="A18" s="4" t="s">
        <v>396</v>
      </c>
      <c r="D18" s="8" t="n">
        <v>-1.33</v>
      </c>
      <c r="E18" s="8" t="n">
        <v>-2.2</v>
      </c>
    </row>
    <row r="19" spans="1:5">
      <c r="A19" s="4" t="s">
        <v>397</v>
      </c>
      <c r="B19" s="8" t="n">
        <v>-0.53</v>
      </c>
      <c r="C19" s="8" t="n">
        <v>-0.78</v>
      </c>
    </row>
    <row r="20" spans="1:5">
      <c r="A20" s="4" t="s">
        <v>390</v>
      </c>
    </row>
    <row r="21" spans="1:5">
      <c r="A21" s="4" t="s">
        <v>392</v>
      </c>
      <c r="B21" s="7" t="n">
        <v>-476599</v>
      </c>
      <c r="C21" s="7" t="n">
        <v>-476599</v>
      </c>
      <c r="D21" s="7" t="n">
        <v>-1429798</v>
      </c>
      <c r="E21" s="7" t="n">
        <v>-1429797</v>
      </c>
    </row>
    <row r="22" spans="1:5">
      <c r="A22" s="4" t="s">
        <v>83</v>
      </c>
      <c r="B22" s="5" t="n">
        <v>-476599</v>
      </c>
      <c r="C22" s="5" t="n">
        <v>-476599</v>
      </c>
      <c r="D22" s="5" t="n">
        <v>-1429798</v>
      </c>
      <c r="E22" s="5" t="n">
        <v>-1429797</v>
      </c>
    </row>
    <row r="23" spans="1:5">
      <c r="A23" s="4" t="s">
        <v>393</v>
      </c>
      <c r="B23" s="5" t="n">
        <v>476599</v>
      </c>
      <c r="C23" s="5" t="n">
        <v>476599</v>
      </c>
      <c r="D23" s="5" t="n">
        <v>1429798</v>
      </c>
      <c r="E23" s="5" t="n">
        <v>1429797</v>
      </c>
    </row>
    <row r="24" spans="1:5">
      <c r="A24" s="4" t="s">
        <v>394</v>
      </c>
      <c r="B24" s="5" t="n">
        <v>-494954</v>
      </c>
      <c r="C24" s="5" t="n">
        <v>-488881</v>
      </c>
      <c r="D24" s="5" t="n">
        <v>-1480804</v>
      </c>
      <c r="E24" s="5" t="n">
        <v>-1461833</v>
      </c>
    </row>
    <row r="25" spans="1:5">
      <c r="A25" s="4" t="s">
        <v>96</v>
      </c>
      <c r="B25" s="7" t="n">
        <v>-18355</v>
      </c>
      <c r="C25" s="7" t="n">
        <v>-12282</v>
      </c>
      <c r="D25" s="7" t="n">
        <v>-51006</v>
      </c>
      <c r="E25" s="7" t="n">
        <v>-320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 customWidth="1" max="6" min="6" width="14"/>
  </cols>
  <sheetData>
    <row r="1" spans="1:6">
      <c r="A1" s="1" t="s">
        <v>398</v>
      </c>
      <c r="B1" s="2" t="s">
        <v>75</v>
      </c>
      <c r="D1" s="2" t="s">
        <v>1</v>
      </c>
    </row>
    <row r="2" spans="1:6">
      <c r="B2" s="2" t="s">
        <v>2</v>
      </c>
      <c r="C2" s="2" t="s">
        <v>76</v>
      </c>
      <c r="D2" s="2" t="s">
        <v>2</v>
      </c>
      <c r="E2" s="2" t="s">
        <v>76</v>
      </c>
      <c r="F2" s="2" t="s">
        <v>30</v>
      </c>
    </row>
    <row r="3" spans="1:6">
      <c r="A3" s="4" t="s">
        <v>399</v>
      </c>
      <c r="B3" s="7" t="n">
        <v>-294760523</v>
      </c>
      <c r="D3" s="7" t="n">
        <v>-294760523</v>
      </c>
      <c r="F3" s="7" t="n">
        <v>-285391122</v>
      </c>
    </row>
    <row r="4" spans="1:6">
      <c r="A4" s="4" t="s">
        <v>96</v>
      </c>
      <c r="B4" s="5" t="n">
        <v>-4464063</v>
      </c>
      <c r="C4" s="7" t="n">
        <v>-3861606</v>
      </c>
      <c r="D4" s="5" t="n">
        <v>-9369401</v>
      </c>
      <c r="E4" s="7" t="n">
        <v>-10384402</v>
      </c>
    </row>
    <row r="5" spans="1:6">
      <c r="A5" s="4" t="s">
        <v>389</v>
      </c>
    </row>
    <row r="6" spans="1:6">
      <c r="A6" s="4" t="s">
        <v>399</v>
      </c>
      <c r="F6" s="5" t="n">
        <v>-285667977</v>
      </c>
    </row>
    <row r="7" spans="1:6">
      <c r="A7" s="4" t="s">
        <v>96</v>
      </c>
      <c r="B7" s="5" t="n">
        <v>-4445708</v>
      </c>
      <c r="C7" s="5" t="n">
        <v>-3849324</v>
      </c>
      <c r="D7" s="5" t="n">
        <v>-9318395</v>
      </c>
      <c r="E7" s="5" t="n">
        <v>-10352366</v>
      </c>
    </row>
    <row r="8" spans="1:6">
      <c r="A8" s="4" t="s">
        <v>390</v>
      </c>
    </row>
    <row r="9" spans="1:6">
      <c r="A9" s="4" t="s">
        <v>399</v>
      </c>
      <c r="F9" s="7" t="n">
        <v>276855</v>
      </c>
    </row>
    <row r="10" spans="1:6">
      <c r="A10" s="4" t="s">
        <v>96</v>
      </c>
      <c r="B10" s="7" t="n">
        <v>-18355</v>
      </c>
      <c r="C10" s="7" t="n">
        <v>-12282</v>
      </c>
      <c r="D10" s="7" t="n">
        <v>-51006</v>
      </c>
      <c r="E10" s="7" t="n">
        <v>-320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D4" s="7" t="n">
        <v>51822</v>
      </c>
      <c r="E4" s="7" t="n">
        <v>183726</v>
      </c>
    </row>
    <row r="5" spans="1:5">
      <c r="A5" s="4" t="s">
        <v>79</v>
      </c>
      <c r="B5" s="7" t="n">
        <v>17389</v>
      </c>
      <c r="C5" s="7" t="n">
        <v>129975</v>
      </c>
    </row>
    <row r="6" spans="1:5">
      <c r="A6" s="3" t="s">
        <v>80</v>
      </c>
    </row>
    <row r="7" spans="1:5">
      <c r="A7" s="4" t="s">
        <v>81</v>
      </c>
      <c r="B7" s="5" t="n">
        <v>3180401</v>
      </c>
      <c r="C7" s="5" t="n">
        <v>4361509</v>
      </c>
      <c r="D7" s="5" t="n">
        <v>13307275</v>
      </c>
      <c r="E7" s="5" t="n">
        <v>13206400</v>
      </c>
    </row>
    <row r="8" spans="1:5">
      <c r="A8" s="4" t="s">
        <v>82</v>
      </c>
      <c r="B8" s="5" t="n">
        <v>1595707</v>
      </c>
      <c r="C8" s="5" t="n">
        <v>1674614</v>
      </c>
      <c r="D8" s="5" t="n">
        <v>4347830</v>
      </c>
      <c r="E8" s="5" t="n">
        <v>3987011</v>
      </c>
    </row>
    <row r="9" spans="1:5">
      <c r="A9" s="4" t="s">
        <v>83</v>
      </c>
      <c r="B9" s="5" t="n">
        <v>4776108</v>
      </c>
      <c r="C9" s="5" t="n">
        <v>6036123</v>
      </c>
      <c r="D9" s="5" t="n">
        <v>17655105</v>
      </c>
      <c r="E9" s="5" t="n">
        <v>17193411</v>
      </c>
    </row>
    <row r="10" spans="1:5">
      <c r="A10" s="4" t="s">
        <v>84</v>
      </c>
      <c r="B10" s="5" t="n">
        <v>-4758719</v>
      </c>
      <c r="C10" s="5" t="n">
        <v>-5906148</v>
      </c>
      <c r="D10" s="5" t="n">
        <v>-17603283</v>
      </c>
      <c r="E10" s="5" t="n">
        <v>-17009685</v>
      </c>
    </row>
    <row r="11" spans="1:5">
      <c r="A11" s="4" t="s">
        <v>85</v>
      </c>
      <c r="B11" s="5" t="n">
        <v>790365</v>
      </c>
      <c r="C11" s="5" t="n">
        <v>2508744</v>
      </c>
      <c r="D11" s="5" t="n">
        <v>9669977</v>
      </c>
      <c r="E11" s="5" t="n">
        <v>8037974</v>
      </c>
    </row>
    <row r="12" spans="1:5">
      <c r="A12" s="4" t="s">
        <v>86</v>
      </c>
      <c r="B12" s="5" t="n">
        <v>-495709</v>
      </c>
      <c r="C12" s="5" t="n">
        <v>-464202</v>
      </c>
      <c r="D12" s="5" t="n">
        <v>-1436095</v>
      </c>
      <c r="E12" s="5" t="n">
        <v>-1412691</v>
      </c>
    </row>
    <row r="13" spans="1:5">
      <c r="A13" s="4" t="s">
        <v>87</v>
      </c>
      <c r="B13" s="7" t="n">
        <v>-4464063</v>
      </c>
      <c r="C13" s="7" t="n">
        <v>-3861606</v>
      </c>
      <c r="D13" s="7" t="n">
        <v>-9369401</v>
      </c>
      <c r="E13" s="7" t="n">
        <v>-10384402</v>
      </c>
    </row>
    <row r="14" spans="1:5">
      <c r="A14" s="3" t="s">
        <v>88</v>
      </c>
    </row>
    <row r="15" spans="1:5">
      <c r="A15" s="4" t="s">
        <v>89</v>
      </c>
      <c r="D15" s="8" t="n">
        <v>-1.29</v>
      </c>
      <c r="E15" s="8" t="n">
        <v>-2.21</v>
      </c>
    </row>
    <row r="16" spans="1:5">
      <c r="A16" s="4" t="s">
        <v>90</v>
      </c>
      <c r="D16" s="8" t="n">
        <v>-1.34</v>
      </c>
      <c r="E16" s="9" t="n">
        <v>-2.21</v>
      </c>
    </row>
    <row r="17" spans="1:5">
      <c r="A17" s="4" t="s">
        <v>91</v>
      </c>
      <c r="B17" s="8" t="n">
        <v>-0.53</v>
      </c>
      <c r="C17" s="8" t="n">
        <v>-0.78</v>
      </c>
      <c r="E17" s="8" t="n">
        <v>-2.21</v>
      </c>
    </row>
    <row r="18" spans="1:5">
      <c r="A18" s="3" t="s">
        <v>92</v>
      </c>
    </row>
    <row r="19" spans="1:5">
      <c r="A19" s="4" t="s">
        <v>89</v>
      </c>
      <c r="D19" s="5" t="n">
        <v>7235140</v>
      </c>
      <c r="E19" s="5" t="n">
        <v>4696498</v>
      </c>
    </row>
    <row r="20" spans="1:5">
      <c r="A20" s="4" t="s">
        <v>90</v>
      </c>
      <c r="D20" s="5" t="n">
        <v>7292715</v>
      </c>
      <c r="E20" s="5" t="n">
        <v>4696498</v>
      </c>
    </row>
    <row r="21" spans="1:5">
      <c r="A21" s="4" t="s">
        <v>93</v>
      </c>
      <c r="B21" s="5" t="n">
        <v>8405790</v>
      </c>
      <c r="C21" s="5" t="n">
        <v>4965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6</v>
      </c>
    </row>
    <row r="3" spans="1:3">
      <c r="A3" s="3" t="s">
        <v>95</v>
      </c>
    </row>
    <row r="4" spans="1:3">
      <c r="A4" s="4" t="s">
        <v>96</v>
      </c>
      <c r="B4" s="7" t="n">
        <v>-9369401</v>
      </c>
      <c r="C4" s="7" t="n">
        <v>-10384402</v>
      </c>
    </row>
    <row r="5" spans="1:3">
      <c r="A5" s="3" t="s">
        <v>97</v>
      </c>
    </row>
    <row r="6" spans="1:3">
      <c r="A6" s="4" t="s">
        <v>98</v>
      </c>
      <c r="B6" s="5" t="n">
        <v>476103</v>
      </c>
      <c r="C6" s="5" t="n">
        <v>503581</v>
      </c>
    </row>
    <row r="7" spans="1:3">
      <c r="A7" s="4" t="s">
        <v>99</v>
      </c>
      <c r="B7" s="5" t="n">
        <v>151611</v>
      </c>
      <c r="C7" s="5" t="n">
        <v>618890</v>
      </c>
    </row>
    <row r="8" spans="1:3">
      <c r="A8" s="4" t="s">
        <v>100</v>
      </c>
      <c r="B8" s="5" t="n">
        <v>1002923</v>
      </c>
      <c r="C8" s="5" t="n">
        <v>1263662</v>
      </c>
    </row>
    <row r="9" spans="1:3">
      <c r="A9" s="4" t="s">
        <v>101</v>
      </c>
      <c r="B9" s="5" t="n">
        <v>114483</v>
      </c>
      <c r="C9" s="5" t="n">
        <v>120693</v>
      </c>
    </row>
    <row r="10" spans="1:3">
      <c r="A10" s="4" t="s">
        <v>102</v>
      </c>
      <c r="B10" s="5" t="n">
        <v>1187</v>
      </c>
      <c r="C10" s="5" t="n">
        <v>115</v>
      </c>
    </row>
    <row r="11" spans="1:3">
      <c r="A11" s="4" t="s">
        <v>103</v>
      </c>
      <c r="B11" s="5" t="n">
        <v>-9669977</v>
      </c>
      <c r="C11" s="5" t="n">
        <v>-8037974</v>
      </c>
    </row>
    <row r="12" spans="1:3">
      <c r="A12" s="4" t="s">
        <v>104</v>
      </c>
      <c r="B12" s="5" t="n">
        <v>21441</v>
      </c>
      <c r="C12" s="5" t="n">
        <v>0</v>
      </c>
    </row>
    <row r="13" spans="1:3">
      <c r="A13" s="4" t="s">
        <v>105</v>
      </c>
      <c r="B13" s="5" t="n">
        <v>149209</v>
      </c>
      <c r="C13" s="5" t="n">
        <v>168960</v>
      </c>
    </row>
    <row r="14" spans="1:3">
      <c r="A14" s="3" t="s">
        <v>106</v>
      </c>
    </row>
    <row r="15" spans="1:3">
      <c r="A15" s="4" t="s">
        <v>33</v>
      </c>
      <c r="B15" s="5" t="n">
        <v>-182563</v>
      </c>
      <c r="C15" s="5" t="n">
        <v>5854</v>
      </c>
    </row>
    <row r="16" spans="1:3">
      <c r="A16" s="4" t="s">
        <v>34</v>
      </c>
      <c r="B16" s="5" t="n">
        <v>275084</v>
      </c>
      <c r="C16" s="5" t="n">
        <v>267742</v>
      </c>
    </row>
    <row r="17" spans="1:3">
      <c r="A17" s="4" t="s">
        <v>36</v>
      </c>
      <c r="B17" s="5" t="n">
        <v>350904</v>
      </c>
      <c r="C17" s="5" t="n">
        <v>142381</v>
      </c>
    </row>
    <row r="18" spans="1:3">
      <c r="A18" s="4" t="s">
        <v>107</v>
      </c>
      <c r="B18" s="5" t="n">
        <v>154995</v>
      </c>
      <c r="C18" s="5" t="n">
        <v>150000</v>
      </c>
    </row>
    <row r="19" spans="1:3">
      <c r="A19" s="3" t="s">
        <v>108</v>
      </c>
    </row>
    <row r="20" spans="1:3">
      <c r="A20" s="4" t="s">
        <v>43</v>
      </c>
      <c r="B20" s="5" t="n">
        <v>5514909</v>
      </c>
      <c r="C20" s="5" t="n">
        <v>-1079423</v>
      </c>
    </row>
    <row r="21" spans="1:3">
      <c r="A21" s="4" t="s">
        <v>44</v>
      </c>
      <c r="B21" s="5" t="n">
        <v>555250</v>
      </c>
      <c r="C21" s="5" t="n">
        <v>86398</v>
      </c>
    </row>
    <row r="22" spans="1:3">
      <c r="A22" s="4" t="s">
        <v>52</v>
      </c>
      <c r="B22" s="5" t="n">
        <v>0</v>
      </c>
      <c r="C22" s="5" t="n">
        <v>-138</v>
      </c>
    </row>
    <row r="23" spans="1:3">
      <c r="A23" s="4" t="s">
        <v>45</v>
      </c>
      <c r="B23" s="5" t="n">
        <v>103013</v>
      </c>
      <c r="C23" s="5" t="n">
        <v>-48327</v>
      </c>
    </row>
    <row r="24" spans="1:3">
      <c r="A24" s="4" t="s">
        <v>109</v>
      </c>
      <c r="B24" s="5" t="n">
        <v>490</v>
      </c>
      <c r="C24" s="5" t="n">
        <v>3392</v>
      </c>
    </row>
    <row r="25" spans="1:3">
      <c r="A25" s="4" t="s">
        <v>110</v>
      </c>
      <c r="B25" s="5" t="n">
        <v>-10350339</v>
      </c>
      <c r="C25" s="5" t="n">
        <v>-16218596</v>
      </c>
    </row>
    <row r="26" spans="1:3">
      <c r="A26" s="3" t="s">
        <v>111</v>
      </c>
    </row>
    <row r="27" spans="1:3">
      <c r="A27" s="4" t="s">
        <v>112</v>
      </c>
      <c r="B27" s="5" t="n">
        <v>-10525</v>
      </c>
      <c r="C27" s="5" t="n">
        <v>-31405</v>
      </c>
    </row>
    <row r="28" spans="1:3">
      <c r="A28" s="4" t="s">
        <v>113</v>
      </c>
      <c r="B28" s="5" t="n">
        <v>0</v>
      </c>
      <c r="C28" s="5" t="n">
        <v>-5008</v>
      </c>
    </row>
    <row r="29" spans="1:3">
      <c r="A29" s="4" t="s">
        <v>114</v>
      </c>
      <c r="B29" s="5" t="n">
        <v>-10525</v>
      </c>
      <c r="C29" s="5" t="n">
        <v>-36413</v>
      </c>
    </row>
    <row r="30" spans="1:3">
      <c r="A30" s="3" t="s">
        <v>115</v>
      </c>
    </row>
    <row r="31" spans="1:3">
      <c r="A31" s="4" t="s">
        <v>116</v>
      </c>
      <c r="B31" s="5" t="n">
        <v>7167773</v>
      </c>
      <c r="C31" s="5" t="n">
        <v>16858029</v>
      </c>
    </row>
    <row r="32" spans="1:3">
      <c r="A32" s="4" t="s">
        <v>117</v>
      </c>
      <c r="B32" s="5" t="n">
        <v>1510000</v>
      </c>
      <c r="C32" s="5" t="n">
        <v>0</v>
      </c>
    </row>
    <row r="33" spans="1:3">
      <c r="A33" s="4" t="s">
        <v>118</v>
      </c>
      <c r="B33" s="5" t="n">
        <v>0</v>
      </c>
      <c r="C33" s="5" t="n">
        <v>-1104057</v>
      </c>
    </row>
    <row r="34" spans="1:3">
      <c r="A34" s="4" t="s">
        <v>119</v>
      </c>
      <c r="B34" s="5" t="n">
        <v>-2428</v>
      </c>
      <c r="C34" s="5" t="n">
        <v>-6685</v>
      </c>
    </row>
    <row r="35" spans="1:3">
      <c r="A35" s="4" t="s">
        <v>120</v>
      </c>
      <c r="B35" s="5" t="n">
        <v>8675345</v>
      </c>
      <c r="C35" s="5" t="n">
        <v>15747287</v>
      </c>
    </row>
    <row r="36" spans="1:3">
      <c r="A36" s="4" t="s">
        <v>121</v>
      </c>
      <c r="B36" s="5" t="n">
        <v>-1685519</v>
      </c>
      <c r="C36" s="5" t="n">
        <v>-507722</v>
      </c>
    </row>
    <row r="37" spans="1:3">
      <c r="A37" s="4" t="s">
        <v>122</v>
      </c>
      <c r="B37" s="5" t="n">
        <v>2917996</v>
      </c>
      <c r="C37" s="5" t="n">
        <v>5726682</v>
      </c>
    </row>
    <row r="38" spans="1:3">
      <c r="A38" s="4" t="s">
        <v>123</v>
      </c>
      <c r="B38" s="5" t="n">
        <v>1232477</v>
      </c>
      <c r="C38" s="5" t="n">
        <v>5218960</v>
      </c>
    </row>
    <row r="39" spans="1:3">
      <c r="A39" s="3" t="s">
        <v>124</v>
      </c>
    </row>
    <row r="40" spans="1:3">
      <c r="A40" s="4" t="s">
        <v>125</v>
      </c>
      <c r="B40" s="5" t="n">
        <v>305341</v>
      </c>
      <c r="C40" s="5" t="n">
        <v>363298</v>
      </c>
    </row>
    <row r="41" spans="1:3">
      <c r="A41" s="4" t="s">
        <v>126</v>
      </c>
      <c r="B41" s="5" t="n">
        <v>11586</v>
      </c>
      <c r="C41" s="5" t="n">
        <v>6801</v>
      </c>
    </row>
    <row r="42" spans="1:3">
      <c r="A42" s="4" t="s">
        <v>127</v>
      </c>
      <c r="B42" s="5" t="n">
        <v>2266</v>
      </c>
      <c r="C42" s="5" t="n">
        <v>762</v>
      </c>
    </row>
    <row r="43" spans="1:3">
      <c r="A43" s="4" t="s">
        <v>128</v>
      </c>
      <c r="B43" s="5" t="n">
        <v>26104</v>
      </c>
      <c r="C43" s="5" t="n">
        <v>0</v>
      </c>
    </row>
    <row r="44" spans="1:3">
      <c r="A44" s="4" t="s">
        <v>129</v>
      </c>
      <c r="B44" s="5" t="n">
        <v>4665683</v>
      </c>
      <c r="C44" s="5" t="n">
        <v>7174439</v>
      </c>
    </row>
    <row r="45" spans="1:3">
      <c r="A45" s="4" t="s">
        <v>130</v>
      </c>
      <c r="B45" s="5" t="n">
        <v>-1205647</v>
      </c>
      <c r="C45" s="5" t="n">
        <v>0</v>
      </c>
    </row>
    <row r="46" spans="1:3">
      <c r="A46" s="4" t="s">
        <v>131</v>
      </c>
      <c r="B46" s="5" t="n">
        <v>92467</v>
      </c>
      <c r="C46" s="5" t="n">
        <v>24810</v>
      </c>
    </row>
    <row r="47" spans="1:3">
      <c r="A47" s="4" t="s">
        <v>132</v>
      </c>
      <c r="B47" s="5" t="n">
        <v>-37550</v>
      </c>
      <c r="C47" s="5" t="n">
        <v>1636</v>
      </c>
    </row>
    <row r="48" spans="1:3">
      <c r="A48" s="4" t="s">
        <v>133</v>
      </c>
      <c r="B48" s="5" t="n">
        <v>250000</v>
      </c>
      <c r="C48" s="5" t="n">
        <v>0</v>
      </c>
    </row>
    <row r="49" spans="1:3">
      <c r="A49" s="4" t="s">
        <v>134</v>
      </c>
      <c r="B49" s="7" t="n">
        <v>1413455</v>
      </c>
      <c r="C49" s="7" t="n">
        <v>14332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6</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16:40:47Z</dcterms:created>
  <dcterms:modified xmlns:dcterms="http://purl.org/dc/terms/" xmlns:xsi="http://www.w3.org/2001/XMLSchema-instance" xsi:type="dcterms:W3CDTF">2017-12-11T16:40:47Z</dcterms:modified>
</cp:coreProperties>
</file>